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Note 1 - Nature of Operations a" sheetId="6" r:id="rId6"/>
    <s:sheet name="Note 2 - Significant Accounting" sheetId="7" r:id="rId7"/>
    <s:sheet name="Note 3 - Property and Equipment" sheetId="8" r:id="rId8"/>
    <s:sheet name="Note 4 - Note Payable" sheetId="9" r:id="rId9"/>
    <s:sheet name="Note 5 - Convertible Note Payab" sheetId="10" r:id="rId10"/>
    <s:sheet name="Note 6 - Derivative Financial I" sheetId="11" r:id="rId11"/>
    <s:sheet name="Note 7 - Related Party Transact" sheetId="12" r:id="rId12"/>
    <s:sheet name="Note 8 - Commitments and Contin" sheetId="13" r:id="rId13"/>
    <s:sheet name="Note 9 - Stockholders' Equity" sheetId="14" r:id="rId14"/>
    <s:sheet name="Note 10 - Concentration of Cred" sheetId="15" r:id="rId15"/>
    <s:sheet name="Note 11 - Subsequent Events" sheetId="16" r:id="rId16"/>
    <s:sheet name="Note 1 - Nature of Operations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2 - Significant Accounti23" sheetId="23" r:id="rId23"/>
    <s:sheet name="Note 2 - Significant Accounti24" sheetId="24" r:id="rId24"/>
    <s:sheet name="Note 2 - Significant Accounti25" sheetId="25" r:id="rId25"/>
    <s:sheet name="Note 2 - Significant Accounti26" sheetId="26" r:id="rId26"/>
    <s:sheet name="Note 2 - Significant Accounti27" sheetId="27" r:id="rId27"/>
    <s:sheet name="Note 2 - Significant Accounti28" sheetId="28" r:id="rId28"/>
    <s:sheet name="Note 3 - Property and Equipme29" sheetId="29" r:id="rId29"/>
    <s:sheet name="Note 4 - Note Payable_ Schedule" sheetId="30" r:id="rId30"/>
    <s:sheet name="Note 5 - Convertible Note Pay31" sheetId="31" r:id="rId31"/>
    <s:sheet name="Note 6 - Derivative Financial32" sheetId="32" r:id="rId32"/>
    <s:sheet name="Note 1 - Nature of Operations33" sheetId="33" r:id="rId33"/>
    <s:sheet name="Note 2 - Significant Accounti34" sheetId="34" r:id="rId34"/>
    <s:sheet name="Note 2 - Significant Accounti35" sheetId="35" r:id="rId35"/>
    <s:sheet name="Note 2 - Significant Accounti36" sheetId="36" r:id="rId36"/>
    <s:sheet name="Note 3 - Property and Equipme37" sheetId="37" r:id="rId37"/>
    <s:sheet name="Note 3 - Property and Equipme38" sheetId="38" r:id="rId38"/>
    <s:sheet name="Note 4 - Note Payable_ Schedu39" sheetId="39" r:id="rId39"/>
    <s:sheet name="Note 4 - Note Payable (Details)" sheetId="40" r:id="rId40"/>
    <s:sheet name="Note 5 - Convertible Note Pay41" sheetId="41" r:id="rId41"/>
    <s:sheet name="Note 5 - Convertible Note Pay42" sheetId="42" r:id="rId42"/>
    <s:sheet name="Note 6 - Derivative Financial43" sheetId="43" r:id="rId43"/>
    <s:sheet name="Note 7 - Related Party Transa44" sheetId="44" r:id="rId44"/>
    <s:sheet name="Note 8 - Commitments and Cont45" sheetId="45" r:id="rId45"/>
    <s:sheet name="Note 9 - Stockholders' Equity (" sheetId="46" r:id="rId46"/>
    <s:sheet name="Note 9 - Stockholders' Equity_ " sheetId="47" r:id="rId47"/>
  </s:sheets>
  <s:definedNames/>
  <s:calcPr calcId="124519" calcMode="auto" fullCalcOnLoad="1"/>
</s:workbook>
</file>

<file path=xl/sharedStrings.xml><?xml version="1.0" encoding="utf-8"?>
<sst xmlns="http://schemas.openxmlformats.org/spreadsheetml/2006/main" uniqueCount="271">
  <si>
    <t>Document and Entity Information - shares</t>
  </si>
  <si>
    <t>6 Months Ended</t>
  </si>
  <si>
    <t>Jun. 30, 2016</t>
  </si>
  <si>
    <t>Sep. 29, 2016</t>
  </si>
  <si>
    <t>Document and Entity Information:</t>
  </si>
  <si>
    <t>Entity Registrant Name</t>
  </si>
  <si>
    <t>EMAV HOLDINGS, INC.</t>
  </si>
  <si>
    <t>Document Type</t>
  </si>
  <si>
    <t>10-Q</t>
  </si>
  <si>
    <t>Document Period End Date</t>
  </si>
  <si>
    <t>Jun. 30,
		2016</t>
  </si>
  <si>
    <t>Trading Symbol</t>
  </si>
  <si>
    <t>rvnw</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5</t>
  </si>
  <si>
    <t>Current Assets</t>
  </si>
  <si>
    <t>Cash and cash equivalents</t>
  </si>
  <si>
    <t>Deferred offering costs</t>
  </si>
  <si>
    <t>Prepaid expenses</t>
  </si>
  <si>
    <t>Total Current Assets</t>
  </si>
  <si>
    <t>Property and equipment, net</t>
  </si>
  <si>
    <t>Total Assets</t>
  </si>
  <si>
    <t>Current liabilities</t>
  </si>
  <si>
    <t>Accounts payable</t>
  </si>
  <si>
    <t>Accrued liabilities</t>
  </si>
  <si>
    <t>Payable to related party</t>
  </si>
  <si>
    <t>Embedded conversion option liability</t>
  </si>
  <si>
    <t>Notes payable, current portion, net of debt discount of $9,774 and $15,639 at June 30, 2016 and December 31, 2015, respectively</t>
  </si>
  <si>
    <t>Convertible note payable, current portion, net of discount of $121,762 and $27,426 at June 30, 2016 and December 31, 2015, respectively</t>
  </si>
  <si>
    <t>Total Current Liabilities</t>
  </si>
  <si>
    <t>Total Liabilities</t>
  </si>
  <si>
    <t>Commitments and contingencies (Note 8)</t>
  </si>
  <si>
    <t xml:space="preserve"> </t>
  </si>
  <si>
    <t>Stockholders' Equity (Deficit)</t>
  </si>
  <si>
    <t>Common stock, $0.001 par value, 100,000,000 shares authorized; 50,274,070 shares and 47,780,465 shares issued and 49,399,070 shares and 46,905,465 shares outstanding at June 30, 2016 and December 31, 2015, respectively</t>
  </si>
  <si>
    <t>Treasury stock, 875,000 shares, $0.001 par value, issued not outstanding</t>
  </si>
  <si>
    <t>Additional paid in capital</t>
  </si>
  <si>
    <t>Accumulated deficit</t>
  </si>
  <si>
    <t>Total Stockholders' Equity (Deficit)</t>
  </si>
  <si>
    <t>Total Liabilities and Stockholders' Equity</t>
  </si>
  <si>
    <t>Consolidated Balance Sheets Parenthetical - USD ($)</t>
  </si>
  <si>
    <t>Consolidated Balance Sheets Parenthetical</t>
  </si>
  <si>
    <t>Debt Discount - current</t>
  </si>
  <si>
    <t>Debt Discount on Convertible Notes Payable, Current</t>
  </si>
  <si>
    <t>Common stock par value</t>
  </si>
  <si>
    <t>Common stock shares authorized</t>
  </si>
  <si>
    <t>Common stock shares issued</t>
  </si>
  <si>
    <t>Common stock shares outstanding</t>
  </si>
  <si>
    <t>Treasury stock par value</t>
  </si>
  <si>
    <t>Treasury stock shares issued</t>
  </si>
  <si>
    <t>Treasury stock shares outstanding</t>
  </si>
  <si>
    <t>Consolidated Statements of Operations - USD ($)</t>
  </si>
  <si>
    <t>3 Months Ended</t>
  </si>
  <si>
    <t>Jun. 30, 2015</t>
  </si>
  <si>
    <t>Consolidated Statements of Operations</t>
  </si>
  <si>
    <t>Revenues</t>
  </si>
  <si>
    <t>Cost of goods sold</t>
  </si>
  <si>
    <t>Gross Profit (Loss)</t>
  </si>
  <si>
    <t>Operating Expenses</t>
  </si>
  <si>
    <t>Depreciation</t>
  </si>
  <si>
    <t>General and administrative</t>
  </si>
  <si>
    <t>Total Operating Expenses</t>
  </si>
  <si>
    <t>Operating Loss from Operations</t>
  </si>
  <si>
    <t>Other Income (Expenses)</t>
  </si>
  <si>
    <t>Interest expense</t>
  </si>
  <si>
    <t>Change in the fair value of embedded conversion option liability</t>
  </si>
  <si>
    <t>Total Other Income (Expenses)</t>
  </si>
  <si>
    <t>Income (loss) from Continuing Operations before Income Taxes</t>
  </si>
  <si>
    <t>Provision for income tax</t>
  </si>
  <si>
    <t>Net income (loss)</t>
  </si>
  <si>
    <t>Basic net income (loss) per common share</t>
  </si>
  <si>
    <t>Diluted net income (loss) per common share</t>
  </si>
  <si>
    <t>Weighted average number of shares outstanding - basic</t>
  </si>
  <si>
    <t>Weighted average number of shares outstanding - diluted</t>
  </si>
  <si>
    <t>Consolidated Statements of Cash Flows - USD ($)</t>
  </si>
  <si>
    <t>12 Months Ended</t>
  </si>
  <si>
    <t>Cash Flows from Operating Activities:</t>
  </si>
  <si>
    <t>Adjustment to reconcile net loss to net cash used in operating activities:</t>
  </si>
  <si>
    <t>Amortization of prepaid consulting services for stock issuances</t>
  </si>
  <si>
    <t>Amortization of OID discount on notes payable</t>
  </si>
  <si>
    <t>Amortization of Embedded conversion option liability discount</t>
  </si>
  <si>
    <t>Changes in operating assets and liabilities:</t>
  </si>
  <si>
    <t>Change in Accounts payable</t>
  </si>
  <si>
    <t>Change in Accrued liabilities</t>
  </si>
  <si>
    <t>Net cash used in operating activities</t>
  </si>
  <si>
    <t>Cash Flows from Financing Activities:</t>
  </si>
  <si>
    <t>Cash proceeds from sale of stock</t>
  </si>
  <si>
    <t>Cash proceeds from note payable</t>
  </si>
  <si>
    <t>Cash proceeds from related party</t>
  </si>
  <si>
    <t>Cash payments against note payable</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Issuance of common stock pursuant to debt conversion</t>
  </si>
  <si>
    <t>Settlement of embedded conversion derivative</t>
  </si>
  <si>
    <t>Note 1 - Nature of Operations and Going Concern</t>
  </si>
  <si>
    <t>Notes</t>
  </si>
  <si>
    <t>NOTE 1  NATURE OF OPERATIONS AND GOING CONCERN As used herein and except as otherwise noted, the term Company, it(s), our, us, we and EMAV shall mean EMAV Holdings, Inc., a Delaware corporation, and its consolidated subsidiary Electric Motors and Vehicles Company (EMAVC). EMAVCs principal business is electric vehicle manufacturing and sales. It plans to design, assemble, and sell premium electric rugged sport adventure vehicles directly through a network of dealerships. EMAVC will deploy a unique approach to build and bring its vehicles to market. Rather than creating a new vehicle and building out a new distribution network, EMAVC will use the four-door Jeep Wrangler as the platform for its signature electric vehicle. At this time further development and initiation of sales is entirely dependent on our ability to raise additional capital. Going Concern The accompanying (a) condensed consolidated balance sheet at December 31, 2015 has been derived from the audited statements, and (b) the condensed consolidated unaudited financial statements as of and for the periods ended June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5 (the 2015 Annual Report), filed with the Securities and Exchange Commission (the SEC) on April 4,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six months ended June 30, 2016 are not necessarily indicative of the results of operations expected for the year ending December 31, 2016. 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mpany funded its operations in 2015 and 2016 through sale of its equity, debt financing and sale of its vehicle.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782,183 for the six months ended June 30, 2016, used net cash in operating activities of $152,357, has a working capital deficit of $900,958, and has an accumulated deficit of $6,080,830 as of June 30, 2016. These factors, among others raise a substantial doubt regarding the Companys ability to continue as a going concern. If the Company is unable to obtain adequate capital, it could be forced to cease operations. The accompanying condensed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t>
  </si>
  <si>
    <t>NOTE 2 - SUMMARY OF SIGNIFICANT ACCOUNTING POLICIES The following summary of significant accounting policies of the Company is presented to assist in the understanding of the Companys consolidated financial statements. The consolidated financial statements and notes are the representation of the Companys management who is responsible for their integrity and objectivity. The consolidated financial statements of the Company conform to accounting principles generally accepted in the United States of America (U.S. GAAP). Principles of Consolidation The accompanying consolidated financial statements include the accounts of the Company and its wholly-owned subsidiary Electric Motors and Vehicles Company.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t June 30, 2016 and December 31, 2015, respectively.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ccrued liabilities, loan payable to a related party and promissory notes payable. Pursuant to ASC 820 and ASC 825,  Financial Instruments Assets and liabilities measured at fair value on a recurring and non-recurring basis consist of the following at June 30, 2016: Fair Value Measurements at June 30, 2016 Carrying Value at June 30, 2016 (Level 1) (Level 2) (Level 3) Embedded conversion option liability $ 673,615 $ - $ 673,615 $ - The following is a summary of activity of Level 2 assets and liabilities for the period ended June 30, 2016: Embedded conversion option liability Balance  January 1, 2016 $ 78,713 Additions 172,000 Reclassification to equity (86,413) Change in fair value 509,315 Balance  June 30, 2016 $ 673,615 Changes in fair value of the embedded conversion option liability are included in Other Income (Expenses) in the accompanying Condensed Consolidated Statements of Operations. 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 Earnings (Loss) Per Common Share The Company computes net earnings (loss) per share in accordance with ASC 260,  Earnings per Share For the Three Months Ended June 30, For the Six Months Ended June 30, 2016 2015 2016 2015 (Unaudited) (Unaudited) (Unaudited) (Unaudited) Numerator: Income (loss) from continuing operations $ 1,506,946 $ (62,251) $ (782,183) $ (222,678) Denominator: Weighted average shares outstanding 48,944,000 46,654,664 48,020,817 46,622,869 Effect of dilutive securities: Promissory notes convertible into common shares 4,170,358 - - - Adjusted weighted-average shares and assumed conversions 53,114,358 46,654,664 52,191,175 46,622,869 Net income (loss) per common share from continuing operations: Basic $ 0.03 $ (0.00) $ (0.02) $ (0.00) Diluted $ 0.03 $ (0.00) $ (0.01) $ (0.00) 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 Income Taxes The Company accounts for income taxes using the asset and liability method in accordance with ASC 740,  Income Taxes The Company follows the provisions of ASC 740-10,  Accounting for Uncertain Income Tax Positions Recent Accounting Pronouncements We qualify as an  emerging growth company In February 2015, the FASB issued ASU 2015-02, "Consolidation: Amendments to the Consolidation Analysis"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Company has not adopted ASU 2015-02 as of June 30, 2016, and the adoption is not expected to have an impact on the Companys consolidated financial statements. In August 2014, the FASB issued Accounting Standards Update (ASU) No. 2014-15, Presentation of Financial Statements Going Concern In November 2015, the FASB issued ASU 2015-17, Income Taxes In February 2016, the FASB issued ASU 2016-02, Leas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Note 3 - Property and Equipment</t>
  </si>
  <si>
    <t>NOTE 3  PROPERTY AND EQUIPMENT Property and equipment consists of: June 30, December 31, 2016 2015 Property and equipment $ 7,583 $ 7,583 Less: accumulated depreciation (5,529) (4,265) Property and equipment, net $ 2,054 $ 3,318 Depreciation expense for the three months and six months ended June 30, 2016 and 2015 was $632 and $1,264, compared to $1,792 and $4,656 for the same comparable periods in 2015.</t>
  </si>
  <si>
    <t>Note 4 - Note Payable</t>
  </si>
  <si>
    <t xml:space="preserve">NOTE 4  NOTES PAYABLE Notes payable consist of: June 30, 2016 December 31, 2015 Stockholder note payable, original principal balance $40,000, unsecured, 5% stated annual interest, monthly interest only payments from September 18, 2014 to April 2015, 24 fixed monthly payments of $3,290 from May 18, 2015 to April 18, 2017. Original discount of $33,233 applied to normalize interest to 5% will be amortized over the loan term (P/Note 1) $ 73,233 $ 73,233 Stockholder note payable, principal balance of $53,000, unsecured, interest bearing, monthly payment of $3,790 starting February 1, 2014, due April 1, 2016 (P/Note 2) - 11,745 Note payable, principal balance of $75,000, unsecured, bearing 10% annual interest, due in full for unpaid principal and interest on or before June 30, 2016 (P/Note 3) 75,000 75,000 $ 148,233 $ 159,978 Less: debt discount (9,774) (15,639) Notes payable $ 138,459 $ 144,339 Notes payable - current portion $ 138,459 $ 144,339 Notes payable - long term portion $ - $ - Debt discount - current portion $ 9,774 $ 15,639 Debt discount - long term portion $ - $ - P/Note 1 On June 18, 2014, the Company executed a promissory note (the P/Note 1) with a stockholder lender in the principal amount of $40,000. The terms of the P/Note 1 require the Company to make (a) monthly interest only payments (5% annual rate) starting on September 18, 2014; (b) twenty-four (24) payments of $3,290 each, including principal and interest, beginning May 18, 2015 through April 18, 2017, at which time the entire principal amount, plus any and all accrued interest shall be due and payable; and, (c) in the event of an investment or series of related investments of at least $5,000,000 before April 18, 2017, then the entire principal balance and all accrued and unpaid interest shall be due in full in addition to a $5,000 prepayment penalty. In connection with the issuance of P/Note 1, the Company has recorded a debt discount of $33,233 applied to normalize interest to 5% which will be amortized as interest expense over the life of the P/Note 1. The Company is in default in making its note payments as of June 30, 2016 and the note holder has not made a demand for the past due payments. The Company has recognized interest expense of $2,932 and $5,865 for amortization of debt discount related to P/Note 1 for the three months and six months ended June 30, 2016, and $2,932 and $5,865 for the same comparable periods in 2015. The unamortized portion of debt discount was $9,774 and $15,639 at June 30, 2016 and December 31, 2015, respectively. In addition, the Company has recorded an interest expense of $500 and $643 for the three months and six months ended June 30, 2016, and $487 and $987 for the same comparable periods in 2015. The Company paid $841 in interest payments for the six months ended June 30, 2016. Accrued interest on P/Note 1 was $2,434 and $2,632 at June 30, 2016 and December 31, 2015, respectively. P/Note 2 On May 23, 2013, the Company executed a promissory note (the P/Note 2) with a stockholder in the principal amount of $53,000. The terms of the P/Note 2 required the Company to make (a) a principal payment of $3,000 on or before June 6, 2013, and (b) fifteen (15) monthly payments of $3,790 each, including principal and interest, beginning February 2014 through April 2015, at which time the entire principal amount, plus any and all accrued interest was due and payable. On March 30, 2015, the Company and the shareholder mutually agreed to extend the due date of payment of the P/Note 2 to April 1, 2016. During the six months ended June 30, 2016, the Company made note payments of principal of $11,745 and interest payments of $7,114. The Company has made both principal and accrued interest in full settlement of P/Note 2. The Company has recorded interest expense of $920 and $920 on P/Note 2 for the three months and six months ended June 30, 2016, and $920 and $1,829 for the same comparable periods in 2015. The Company paid $7,114 in interest payments for the six months ended June 30, 2016. Accrued interest on P/Note 2 was $0 and $6,194 at June 30, 2016 and December 31, 2015, respectively. In conjunction with the execution of P/Note 2, the Company agreed to issue 100,000 shares of restricted common stock at its fair value of $30,000 to the stockholder on May 23, 2014, as an additional consideration and not as additional interest. In connection with the issuance of the common stock pursuant to P/Note 2, the Company recorded a debt discount in the amount of $30,000 which was being amortized to interest expense over the life of the Note. The Company recorded interest expense of $0 and $0 as the amortization of debt discount related to P/Note 2 for the three months and six months ended June 30, 2016, and $0 and $4,091 for the same comparable periods in 2015. The net book value of the unamortized portion of the debt discount was $0 at both June 30, 2016 and December 31, 2015, respectively. P/Note 3 On December 22, 2015, the Company executed a promissory note (P/Note 3) to pay a third party a commitment fee of $50,000 and legal fees of $25,000 for a total consideration of $75,000 in connection with an offering of common stock. The third party agreed to commit to purchase up to $5 million worth of common stock over a period of time terminating on the earlier of (i) 24 months from the date on which the agreement was executed and delivered by the Company and the third party, or (ii the date on which the third party has purchased the aggregate maximum purchase of $5 million. The promissory note bears an interest at the rate of 10% per annum. Payment of all amounts due under P/Note 3, principal and interest, is due on or before June 30, 2016. The Company is in default of the terms of P/Note 3 and the note holders has not made a demand for the past due payments. The Company has recorded the principal amount of the promissory note of $75,000 as a deferred asset upon execution of the promissory note and which will be offset as fee for capital raise against the additional paid in capital when capital is raised by the third party. If unsuccessful, the amount will be charged to expense. As of the date of this filing the agreement is still valid. The Company has recorded an interest expense of $1,870 and $3,740 for the three months and six months ended June 30, 2016. Accrued interest on P/Note 3 was $3,925 and $185 at June 30, 2016 and December 31, 2015, respectively. The Company has recorded total interest expense including amortization of debt discount, on P/Note 1, P/Note 2 and P/Note 3 of $5,302 and $11,167 for the three months and six months ended June 30, 2016, and $3,713 and $12,769 for the same comparable periods in 2015. The Company has made interest payments of $7,955 and $626 for the six months ended June 30, 2016 and 2015, and recorded accrued interest of $6,358 and $9,012 on P/Note 1, P/Note 2 and P/Note 3 as of June 30, 2016 and December 31, 2015, respectively. </t>
  </si>
  <si>
    <t>Note 5 - Convertible Note Payable</t>
  </si>
  <si>
    <t xml:space="preserve">NOTE 5  CONVERTIBLE NOTES PAYABLE Convertible notes payable consist of: June 30, December 31, 2016 2015 Convertible note payable to a third party, principal balance of $50,000, secured, bearing interest of 12%, due on May 17, 2016 (CPN 1 Note) $ 12,538 $ 50,000 Convertible note payable to a third party, principal balance of $86,000, secured, bearing annual interest at 6%, due on January 28, 2017 (CPN 2 Note) 86,000 - Convertible note payable to a third party, principal balance of $86,000, secured, bearing annual interest at 6%, due on January 28, 2017 (CPN 3 Note) 86,000 - 185,538 50,000 Less: debt discounts (121,762) (27,426) Convertible notes payable, net $ 62,776 $ 22,574 Less: current portion $ (62,776) $ (22,574) Convertible notes payable, non-current $ - $ - Convertible Promissory Note (the CPN 1 Note) On August 17, 2015, the Company received $45,000 from a third party investor against a $50,000 Convertible Promissory Note (the CPN 1 Note) executed on August 17, 2015. The CPN 1 Note bears an interest rate of 10% per annum. The maturity date of the CPN 1 Note is May 17, 2016 and is the date upon which the principal sum of this promissory note, as well as any unpaid interest and other fees, shall be due and payable. The lender has the right at any time after the effective date, at its election, to convert all or part of the outstanding and unpaid principal sum and accrued interest into shares of fully paid and non-assessable shares of common stock of the Company as per the conversion formula: Number of shares receivable upon conversion equals the dollar conversion amount divided by the conversion price. The conversion price is the lessor of 55% of the lowest trade price in the 25 trading days previous to the conversion date. In connection with the issuance of the CPN 1 Note, the Company recorded an original issuance debt discount (OID) in the amount of $5,000 which will be amortized to interest expense over the term of the draw of nine months. In accordance with ASC 815, the Company recognized a debt discount related to the bifurcated embedded conversion option derivative liability in the amount of $50,000 which will be amortized to interest expense over the term of the draw and an initial change in fair value of $3,307 for a total initial embedded conversion option liability of $53,307. On February 17, 2016, the Company issued 108,403 shares of its common stock to the third party investor pursuant to a conversion notice under the terms of CPN 1 Note. Pursuant to the conversion notice, the investor converted $12,521 of the principal and interest of CPN 1 Note into 108,403 shares of our common stock valued at $0.1155 per share. On March 14, 2016, the Company issued 952,203 shares of its common stock to the third party investor pursuant to a conversion notice under the terms of CPN 1 Note. Pursuant to the conversion notice, the investor converted $5,237 of the principal of CPN 1 Note into 952,203 shares of our common stock valued at $0.0055 per share. On April 29, 2016, the Company issued 1,432,999 shares of its common stock to the third party investor pursuant to a conversion notice under the terms of CPN 1 Note. Pursuant to the conversion notice, the investor converted $19,704 of the principal of CPN 1 Note into 1,432,999 shares of our common stock valued at $0.0165 per share. For the three months and six months ended June 30, 2016, the Company has recorded interest expense of $469 and $1,544 on the CPN 1 Note, interest expense of $741 and $2,426 related to the amortization of the OID and $8,148 and $25,000 related to the amortization of the embedded conversion option liability discount and change in fair value of embedded conversion option liability of $40,756. The CPN 1 Note balance was $12,538 and $50,000 at June 30, 2016 and December 31, 2015, respectively, embedded conversion option liability of CPN 1 Note was $33,056, unamortized debt discount was $0 and $5,000, unamortized embedded conversion option liability discount was $0 and $25,000, and accrued interest of $3,393 and $1,849 at June 30, 2016 and December 31, 2015, respectively. Convertible Promissory Note (the CPN 2 Note) On February 04, 2016, the Company closed and funded a financing transaction by entering into a Securities Purchase Agreement (the " Purchase Agreement Transaction Documents Principal Amount The Principal Amount bears interest at 6% per annum. All outstanding principal and accrued interest on the CPN 2 Note is due and payable on the maturity date, which is January 28, 2017. Any amount of principal or interest that is due under the CPN 2 Note, which is not paid by the maturity date, will bear interest at the rate of 24% per annum until it is paid. Further, the Company is obligated to reduce the Principal Amount by 50% on or before July 28, 2016. Should the Company fail to do so, then outstanding principal amount will be increased by 200%. The Principal Amount was doubled due to the failure to timely make the payment. The Note is convertible into shares of the Company's common stock at any time at the discretion of the Investor at a conversion price per share equal to the lesser of: (a) the closing price of the Common Stock on the day before the conversion; or, (b) 50% of the lowest trading price for the common stock during the 30-days of trading ending on the latest complete trading day prior to the date of conversion. The conversion price is subject to adjustment for stock splits, reverse stock splits, stock dividends and other similar transactions and subject to the terms of the Transaction Documents. The Company agreed to reserve that number of shares of common stock equal to 70% of our authorized shares of common stock not otherwise issued. The CPN 2 Note may be repaid in whole at any time. The repayment amount is subject to a premium on the outstanding principal balance of 150%. If the Company fails to meet its obligations under the terms of the CPN 2 Note, the promissory note shall become immediately due and payable and subject to penalties provided for in the CPN 2 Note. In connection with the issuance of the CPN 2 Note, the Company recorded an original issuance debt discount (OID) in the amount of $11,100 which will be amortized to interest expense over the term of the draw of 357 days. In accordance with ASC 815, the Company recognized a debt discount related to the bifurcated embedded conversion option derivative liability in the amount of $86,000 which will be amortized to interest expense over the term of the draw and an initial change in fair value of $10,995 for a total initial embedded conversion option liability of $96,995. For the three months and six months ended June 30, 2016, the Company has recorded interest expense of $1,286 and $2,078 on the CPN 2 Note, interest expense related to the amortization of the OID discount of $2,829 and $4,571, interest expense related to the amortization of the embedded conversion option liability discount of $21,922 and $35,412, and change in fair value of embedded conversion option liability of $232,356. At June 30, 2016, the principal balance of CPN 2 Note was $86,000, embedded conversion option liability of CPN 2 Note was $318,356, unamortized OID discount was $6,529, unamortized embedded conversion option liability discount was $50,588, and accrued interest was $2,078. Convertible Promissory Note (the CPN 3 Note) On February 29, 2016, the Company closed and funded a financing transaction by entering into a Securities Purchase Agreement (the " Purchase Agreement Transaction Documents Principal Amount The Principal Amount bears interest at 6% per annum. All outstanding principal and accrued interest on the CPN 3 Note is due and payable on the maturity date, which is March 1, 2017. Any amount of principal or interest that is due under the CPN 3 Note, which is not paid by the maturity date, will bear interest at the rate of 24% per annum until it is paid. Further, the Company is obligated to reduce the Principal Amount by 50% on or before July 28, 2016. Should the Company fail to do so, then outstanding principal amount will be increased by 200%. The Principal Amount was doubled due to the failure to timely make the payment. The Note is convertible into shares of the Company's common stock at any time at the discretion of the Investor at a conversion price per share equal to the lesser of: (a) the closing price of the Common Stock on the day before the conversion; or, (b) 50% of the lowest trading price for the common stock during the 30-days of trading ending on the latest complete trading day prior to the date of conversion. The conversion price is subject to adjustment for stock splits, reverse stock splits, stock dividends and other similar transactions and subject to the terms of the Transaction Documents. The Company agreed to reserve that number of shares of common stock equal to 70% of our authorized shares of common stock not otherwise issued. The CPN 3 Note may be repaid in whole at any time. The repayment amount is subject to a premium on the outstanding principal balance of 150%. If the Company fails to meet its obligations under the terms of the CPN 2 Note, the promissory note shall become immediately due and payable and subject to penalties provided for in the CPN 3 Note. In connection with the issuance of the CPN 3 Note, the Company recorded an original issuance debt discount (OID) in the amount of $11,100 which will be amortized to interest expense over the term of the draw of one year. In accordance with ASC 815, the Company recognized a debt discount related to the bifurcated embedded conversion option derivative liability in the amount of $86,000 which will be amortized to interest expense over the term of the draw and an initial change in fair value of $11,734 for a total initial embedded conversion option liability of $97,734. For the three months and six months ended June 30, 2016, the Company has recorded interest expense of $1,286 and $1,725 on the CPN 3 Note, interest expense related to the amortization of the OID discount of $2,767 and $3,710, interest expense related to the amortization of the embedded conversion option liability discount of $21,441 and $28,745, and change in the fair value of embedded conversion option liability for six months ended June 30, 2016 of $236,204. At June 30, 2016, the principal balance of CPN 3 Note was $86,000, embedded conversion option liability on CPN 3 Note was $322,204, unamortized original issuance debt discount was $7,390, unamortized embedded conversion option liability discount was $57,255, and accrued interest was $1,725. The Company has recorded a total interest expense of $3,042 and $5,347, on the principal balances of CPN 1 Note, CPN 2 Note and CPN 3 Note, for the three months and six months ended June 30, 2016 and $0 for the same comparable periods in 2015. In addition, the Company has recorded interest expense for the three months and six months ended June 30, 2016, relating to (i) amortization of OID discount of $6,338 and $10,707, and (ii) amortization of the embedded conversion option liability discount of $51,511 and $89,157. The Company recorded interest expense of $0 relating to the above for the three and six months ended June 30, 2015. The Company has recorded accrued interest on all three convertible notes of $7,196 and $1,849 as of June 30, 2016 and December 31, 2015, respectively. </t>
  </si>
  <si>
    <t>Note 6 - Derivative Financial Instruments</t>
  </si>
  <si>
    <t>NOTE 6 - DERIVATIVE FINANCIAL INSTRUMENTS Under the provisions of ASC 815-40, convertible instruments issued by the Company qualify for derivative treatment due to the variable conversion formula (Note 5). The embedded conversion features of the convertible note is bifurcated and recorded as a liability which is revalued at fair value each reporting date. If the fair value of the embedded conversion feature exceeds the face value of the related debt, net of other discounts, the excess is recorded as a change in fair value on the issuance date. Embedded conversion features are valued at their fair value, rather than by the intrinsic value method. The Company calculated the estimated fair values of the liabilities for embedded conversion feature at June 30, 2016 with the Black-Scholes option pricing model using the closing price of the Companys common stock at each respective date and the ranges for volatility, expected term, and risk free interest indicated in the table below. As a result, the Company recorded a change in the fair value of the liabilities for embedded conversion option derivative instruments for the six months ended June 30, 2016 of $509,315 which was included in Other Income (Expenses) (See Note 2 Fair Value Measurements) in the accompanying Condensed Consolidated Statements of Operations. The fair market value of the Companys common stock on February 4, 2016, February 29, 2016, March 31, 2016, April 29, 2016 and June 30, 2016 was $0.30, $0.21, $0.04, $0.05 and $0.06 per share, respectively. Embedded Conversion Options Black-Scholes Model Assumptions During The Six Months Ended June 30, 2016 Annualized volatility 82.58% - 365.16% Expected term 0.00  1.00 year Risk free interest rate 0.32% - 0.52% A significant factor which impacted the fair market value of the derivative liability was the significant difference between the fair market value of the Company's common stock of $0.06 per share and the conversion price of $0.0165 per share at June 30, 2016. The conversion price is based upon the lowest trade within the previous 25 days multiplied by 55% from the fair value date ($0.03X55%= $0.0165). Thus, the valuation is highly dependent upon the price of these trades and the fair market value of the Company's common stock at each measurement date.</t>
  </si>
  <si>
    <t>Note 7 - Related Party Transactions</t>
  </si>
  <si>
    <t xml:space="preserve">NOTE 7  RELATED PARTY TRANSACTIONS In April 2010, the Company entered into a verbal agreement with its executive director for providing business consulting and marketing services to the Company. No fixed compensation was agreed at the time of the verbal agreement. On November 14, 2014, the executive director resigned from his position and entered into a separation agreement which provided for, among other covenants and conditions, a mutual release of all claims between the Company and its executive director. The executive director was previously allotted 13,000,000 shares of the Companys common stock. Pursuant to the separation agreement, the executive agreed to retain 1,000,000 shares of common stock, and the Company had the sole discretion to determine the disposition of the remaining 12,000,000 shares of common stock. The Company has allocated these 12,000,000 shares of common stock as follows: (i) 6,125,000 shares of common stock have been reallocated to other persons and the Company has recorded an expense of $3,062,500 upon their issuance, (ii) 5,000,000 shares of common stock were cancelled and returned to the status of authorized and unissued shares, and (iii) the remaining 875,000 shares of common stock to remain issued and held in treasury as of June 30, 2016 (See Note 9). The Company made no cash payments to the executive director for consulting fees for the three months and six months ended June 30, 2016 and 2015, respectively. The Company has engaged an entity owned by the Chief Executive Officer/Director (Officer) of the Company to provide business advisory, consulting, and legal services. The Company has recorded and paid legal and professional fees of The Officer has occasionally provided short term advances to the Company for its working capital needs. The short term advances are non-interest bearing, unsecured and due on demand. The Company is indebted to the Officer $22,500 due and payable as of June 30, 2016 and December 31, 2015, respectively. </t>
  </si>
  <si>
    <t>Note 8 - Commitments and Contingencies</t>
  </si>
  <si>
    <t xml:space="preserve">NOTE 8  COMMITMENTS AND CONTINGENCIES Settlement of litigation The Company entered into an agreement for public relations services (the Agreement) with an unrelated third party (DLC) in September 2010. The Company disputed the quality of the services rendered and failed to tender final payment under the Agreement. DLC initiated legal action against the Company in January 2012 for collection under the Agreement. The Company did not have the resources to contest the action, so a default judgment was entered against the Company in favor of DLC in July 2012 in the amount of $14,425. Thereafter, DLC sought to collect on the judgment, and the total amount claimed by DLC grew to over $25,000 as DLC was entitled to collect attorneys fees under the Agreement. In October 2013, the entire Agreement with DLC was negotiated and settled, requiring the Company to pay DLC $3,000 in November 2013 and $1,000 per month for the next 12-month period. The Company agreed not to contest DLCs ownership of 80,000 shares of the Companys stock. As of June 30, 2016 and December 31, 2015, the remaining liability on the settlement of $7,000 is included in accounts payable in accompanying consolidated financial statements. The Company plans on paying DLC for the months of May 2014 through November 2014, which DLC has yet to demand.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 </t>
  </si>
  <si>
    <t>Note 9 - Stockholders' Equity</t>
  </si>
  <si>
    <t>NOTE 9  STOCKHOLDERS EQUITY The Companys capitalization at June 30, 2016 was 300,000,000 authorized common shares with a par value of $0.001, and 10,000,000 authorized preferred shares with a par value of $0.001. Common stock On February 17, 2016, the Company issued 108,403 shares of its common stock to a third party investor pursuant to a conversion notice under the terms of a convertible promissory note. Pursuant to the conversion notice, the investor converted $12,521 of the principal and interest of the convertible promissory note into 108,403 shares of its common stock valued at $0.1155 per share. On March 14, 2016, the Company issued 952,203 shares of its common stock to the third party investor pursuant to a conversion notice under the terms of convertible promissory note. Pursuant to the conversion notice, the investor converted $5,237 of the principal of convertible promissory note into 952,203 shares of our common stock valued at $0.0055 per share. On April 29, 2016, the Company issued 1,432,999 shares of its common stock to the third party investor pursuant to a conversion notice under the terms of convertible promissory note. Pursuant to the conversion notice, the investor converted $19,704 of the principal of convertible promissory note into 1,432,999 shares of our common stock valued at $0.0165 per share. Warrants On April 14, 2010, the Company granted three individuals, warrants to purchase 2,500,000 shares of common stock at an exercise price of $0.25 per share as compensation in connection with the individuals providing introductions for raising capital for the Company. The warrants have a six year term and expire in April 2016. The fair value of 2,500,000 warrants at the original issue date was estimated to be $1,077,927 using a Black-Scholes option pricing model with an expected life of 6 years, a risk free interest rate of 2.96%, a dividend yield of 0%, and an expected volatility of 100%. The expected volatility was estimated to be 100% since the Company's stock is not traded and no historical volatility data is available. As these services were provided as part of the Companys equity funding, the value of the warrants were recorded within equity as part of the accounting for the related equity transactions. The warrants expired on April 14, 2016. There have been no other grants of warrant instruments through June 30, 2016. The Company has not established a stock option plan nor has issued any stock options through June 30, 2016. As a result of all common stock issuances and cancellations, the total common shares issued at June 30, 2016 were 50,274,070 of which 49,399,070 shares were outstanding, and the remaining 875,000 shares were held in treasury. Preferred Stock At June 30, 2016, the Company had no shares of preferred stock issued or outstanding.</t>
  </si>
  <si>
    <t>Note 10 - Concentration of Credit Risk</t>
  </si>
  <si>
    <t>NOTE 10 - CONCENTRATION OF CREDIT RISK The Company maintains its cash in bank and financial institution deposits that at times may exceed federally insured limits. The Company has not experienced any losses related to this in any such accounts. The Companys bank balances did not exceed FDIC insured amounts as of June 30, 2016 and December 31, 2015, respectively.</t>
  </si>
  <si>
    <t>Note 11 - Subsequent Events</t>
  </si>
  <si>
    <t xml:space="preserve">NOTE 11  SUBSEQUENT EVENTS Management has evaluated subsequent events and transactions that occurred through the date and time our financial statements were available to be issued as follows: On August 4, 2016, the Company issued 375,000 shares of its common stock to a third party investor pursuant to a conversion notice under the terms of CPN1 Note. Pursuant to the conversion notice, the investor converted $3,600 of the principal of CPN1 Note into 375,000 shares of common stock valued at $0.0096 per share. On August 17, 2016, the Company closed and funded a financing transaction by entering into a Subscription Agreement (the Subscription Agreement) with a third party (the Third Party). Pursuant to the Subscription Agreement, the Third Party purchased from the Company a Convertible Debenture (the Debenture) in the aggregate Principal Amount of $200,000. On August 18, 2016, the Company received net cash proceeds of $150,000 from the Third Party, and paid off the total outstanding principal balance and accrued interest to date, on CPN 1 Note and made a payment of $100,000 to reduce the amount outstanding on CPN 2 Note. The Principal Amount bear interest at the rate of 10% per annum. All outstanding principal and accrued interest on the Debenture is due and payable on the maturity date of July 29, 2018 or convertible at any time at the Third Partys option at $0.02 per common share. Under the same transaction, the Company also issued to the Third Party a Warrant to purchase 300,000 shares of common stock at an exercise price of $0.08 per share. The Warrant has a five year term and expires on August 14, 2021. The Warrant can also be exercised on a cashless basis. The Debentures and the Warrant is issued to the Third Party in a transaction not registered under. The Company is still determining the impact of this transaction on the financial statements. </t>
  </si>
  <si>
    <t>Note 1 - Nature of Operations and Going Concern: Substantial Doubt about Going Concern (Policies)</t>
  </si>
  <si>
    <t>Policies</t>
  </si>
  <si>
    <t>Substantial Doubt about Going Concern</t>
  </si>
  <si>
    <t>Going Concern The accompanying (a) condensed consolidated balance sheet at December 31, 2015 has been derived from the audited statements, and (b) the condensed consolidated unaudited financial statements as of and for the periods ended June 30, 2016 and 2015,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and should be read in conjunction with the audited consolidated financial statements and related footnotes included in the Companys Annual Report on Form 10-K for the year ended December 31, 2015 (the 2015 Annual Report), filed with the Securities and Exchange Commission (the SEC) on April 4, 2016. It is managements opinion, however, that all material adjustments (consisting of normal recurring adjustments), have been made which are necessary for a fair financial statements presentation. The financial statements include all material adjustments (consisting of normal recurring accruals) necessary to make the financial statements not misleading as required by Regulation S-X, Rule 10-01. Operating results for the six months ended June 30, 2016 are not necessarily indicative of the results of operations expected for the year ending December 31, 2016. The Companys unaudited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 stable ongoing source of revenues sufficient to cover its operating costs and allow it to continue as a going concern. The Company funded its operations in 2015 and 2016 through sale of its equity, debt financing and sale of its vehicle.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782,183 for the six months ended June 30, 2016, used net cash in operating activities of $152,357, has a working capital deficit of $900,958, and has an accumulated deficit of $6,080,830 as of June 30, 2016. These factors, among others raise a substantial doubt regarding the Companys ability to continue as a going concern. If the Company is unable to obtain adequate capital, it could be forced to cease operations. The accompanying condensed consolidated financial statements do not include any adjustments to reflect the recoverability and classification of recorded asset amounts and classification of liabilities that might be necessary should the Company be unable to continue as a going concern.</t>
  </si>
  <si>
    <t>Note 2 - Significant Accounting Policies: Principles of Consolidation (Policies)</t>
  </si>
  <si>
    <t>Principles of Consolidation</t>
  </si>
  <si>
    <t>Principles of Consolidation The accompanying consolidated financial statements include the accounts of the Company and its wholly-owned subsidiary Electric Motors and Vehicles Company. All intercompany balances and transactions are eliminated in consolidation.</t>
  </si>
  <si>
    <t>Note 2 - Significant Accounting Policies: Use of Estimat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of valuation of equity instruments. To the extent there are material differences between the estimates and the actual results, future results of operations will be affected.</t>
  </si>
  <si>
    <t>Note 2 - Significant Accounting Policies: Cash and Cash Equivalents (Policies)</t>
  </si>
  <si>
    <t>Cash and Cash Equivalents</t>
  </si>
  <si>
    <t>Cash and Cash Equivalents The Company considers all highly liquid instruments with maturity of three months or less at the time of issuance to be cash equivalents. The company did not have any cash equivalents at June 30, 2016 and December 31, 2015, respectively.</t>
  </si>
  <si>
    <t>Note 2 - Significant Accounting Policies: Fair Value of Financial Instruments and Fair Value Measurements (Policies)</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accounts payable, accrued liabilities, loan payable to a related party and promissory notes payable. Pursuant to ASC 820 and ASC 825,  Financial Instruments Assets and liabilities measured at fair value on a recurring and non-recurring basis consist of the following at June 30, 2016: Fair Value Measurements at June 30, 2016 Carrying Value at June 30, 2016 (Level 1) (Level 2) (Level 3) Embedded conversion option liability $ 673,615 $ - $ 673,615 $ - The following is a summary of activity of Level 2 assets and liabilities for the period ended June 30, 2016: Embedded conversion option liability Balance  January 1, 2016 $ 78,713 Additions 172,000 Reclassification to equity (86,413) Change in fair value 509,315 Balance  June 30, 2016 $ 673,615 Changes in fair value of the embedded conversion option liability are included in Other Income (Expenses) in the accompanying Condensed Consolidated Statements of Operations.</t>
  </si>
  <si>
    <t>Note 2 - Significant Accounting Policies: Revenue Recognition (Policies)</t>
  </si>
  <si>
    <t>Revenue Recognition</t>
  </si>
  <si>
    <t>Revenue Recognition The Company recognizes revenues when persuasive evidence of an arrangement exists; delivery has occurred; price is fixed or determinable; and collectability of the related receivable is reasonably assured. The Company closely follows the provisions of ASC 605  Revenue Recognition</t>
  </si>
  <si>
    <t>Note 2 - Significant Accounting Policies: Earnings (loss) Per Common Share (Policies)</t>
  </si>
  <si>
    <t>Earnings (loss) Per Common Share</t>
  </si>
  <si>
    <t>Earnings (Loss) Per Common Share The Company computes net earnings (loss) per share in accordance with ASC 260,  Earnings per Share For the Three Months Ended June 30, For the Six Months Ended June 30, 2016 2015 2016 2015 (Unaudited) (Unaudited) (Unaudited) (Unaudited) Numerator: Income (loss) from continuing operations $ 1,506,946 $ (62,251) $ (782,183) $ (222,678) Denominator: Weighted average shares outstanding 48,944,000 46,654,664 48,020,817 46,622,869 Effect of dilutive securities: Promissory notes convertible into common shares 4,170,358 - - - Adjusted weighted-average shares and assumed conversions 53,114,358 46,654,664 52,191,175 46,622,869 Net income (loss) per common share from continuing operations: Basic $ 0.03 $ (0.00) $ (0.02) $ (0.00) Diluted $ 0.03 $ (0.00) $ (0.01) $ (0.00)</t>
  </si>
  <si>
    <t>Note 2 - Significant Accounting Policies: Equity Instruments Issued to Non-Employees for Acquiring Goods or Services and Non-cash Equity Transactions (Policies)</t>
  </si>
  <si>
    <t>Equity Instruments Issued to Non-Employees for Acquiring Goods or Services and Non-cash Equity Transactions</t>
  </si>
  <si>
    <t>Equity Instruments Issued to Non-Employees for Ac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fair market value of the equity instrument, or at the estimated fair market value of the goods or services received whichever is more readily determinable.</t>
  </si>
  <si>
    <t>Note 2 - Significant Accounting Policies: Income Taxes (Policies)</t>
  </si>
  <si>
    <t>Income Taxes</t>
  </si>
  <si>
    <t>Income Taxes The Company accounts for income taxes using the asset and liability method in accordance with ASC 740,  Income Taxes The Company follows the provisions of ASC 740-10,  Accounting for Uncertain Income Tax Positions</t>
  </si>
  <si>
    <t>Note 2 - Significant Accounting Policies: Recent Accounting Pronouncements (Policies)</t>
  </si>
  <si>
    <t>Recent Accounting Pronouncements</t>
  </si>
  <si>
    <t>Recent Accounting Pronouncements We qualify as an  emerging growth company In February 2015, the FASB issued ASU 2015-02, "Consolidation: Amendments to the Consolidation Analysis" (ASU 2015-02). This standard update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U.S. GAAP by (1) placing more emphasis on risk of loss when determining a controlling financial interest; (2) reducing the frequency of the application of related-party guidance when determining a controlling financial interest in a variable interest entity; and (3) changing consolidation conclusions for public and private companies in several industries that typically make use of limited partnerships or variable interest entities. The amendments in ASU 2015-02 are effective for reporting periods beginning after December 15, 2015, with early adoption permitted. Entities can transition to the standard either retrospectively or as a cumulative effect adjustment as of the date of adoption. The Company has not adopted ASU 2015-02 as of June 30, 2016, and the adoption is not expected to have an impact on the Companys consolidated financial statements. In August 2014, the FASB issued Accounting Standards Update (ASU) No. 2014-15, Presentation of Financial Statements Going Concern In November 2015, the FASB issued ASU 2015-17, Income Taxes In February 2016, the FASB issued ASU 2016-02, Leases The Financial Accounting Standards Board issues Accounting Standard Update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si>
  <si>
    <t>Note 2 - Significant Accounting Policies: Fair Value of Financial Instruments and Fair Value Measurements: Fair Value Measurements, Recurring and Nonrecurring (Tables)</t>
  </si>
  <si>
    <t>Tables/Schedules</t>
  </si>
  <si>
    <t>Fair Value Measurements, Recurring and Nonrecurring</t>
  </si>
  <si>
    <t xml:space="preserve">Assets and liabilities measured at fair value on a recurring and non-recurring basis consist of the following at June 30, 2016: Fair Value Measurements at June 30, 2016 Carrying Value at June 30, 2016 (Level 1) (Level 2) (Level 3) Embedded conversion option liability $ 673,615 $ - $ 673,615 $ - The following is a summary of activity of Level 2 assets and liabilities for the period ended June 30, 2016: Embedded conversion option liability Balance  January 1, 2016 $ 78,713 Additions 172,000 Reclassification to equity (86,413) Change in fair value 509,315 Balance  June 30, 2016 $ 673,615 </t>
  </si>
  <si>
    <t>Note 2 - Significant Accounting Policies: Earnings (loss) Per Common Share: Schedule of Earnings Per Share, Basic and Diluted (Tables)</t>
  </si>
  <si>
    <t>Schedule of Earnings Per Share, Basic and Diluted</t>
  </si>
  <si>
    <t xml:space="preserve"> For the Three Months Ended June 30, For the Six Months Ended June 30, 2016 2015 2016 2015 (Unaudited) (Unaudited) (Unaudited) (Unaudited) Numerator: Income (loss) from continuing operations $ 1,506,946 $ (62,251) $ (782,183) $ (222,678) Denominator: Weighted average shares outstanding 48,944,000 46,654,664 48,020,817 46,622,869 Effect of dilutive securities: Promissory notes convertible into common shares 4,170,358 - - - Adjusted weighted-average shares and assumed conversions 53,114,358 46,654,664 52,191,175 46,622,869 Net income (loss) per common share from continuing operations: Basic $ 0.03 $ (0.00) $ (0.02) $ (0.00) Diluted $ 0.03 $ (0.00) $ (0.01) $ (0.00)</t>
  </si>
  <si>
    <t>Note 3 - Property and Equipment: Schedule of property and equipment (Tables)</t>
  </si>
  <si>
    <t>Schedule of property and equipment</t>
  </si>
  <si>
    <t xml:space="preserve"> June 30, December 31, 2016 2015 Property and equipment $ 7,583 $ 7,583 Less: accumulated depreciation (5,529) (4,265) Property and equipment, net $ 2,054 $ 3,318 </t>
  </si>
  <si>
    <t>Note 4 - Note Payable: Schedule of note payable (Tables)</t>
  </si>
  <si>
    <t>Schedule of note payable</t>
  </si>
  <si>
    <t xml:space="preserve"> June 30, 2016 December 31, 2015 Stockholder note payable, original principal balance $40,000, unsecured, 5% stated annual interest, monthly interest only payments from September 18, 2014 to April 2015, 24 fixed monthly payments of $3,290 from May 18, 2015 to April 18, 2017. Original discount of $33,233 applied to normalize interest to 5% will be amortized over the loan term (P/Note 1) $ 73,233 $ 73,233 Stockholder note payable, principal balance of $53,000, unsecured, interest bearing, monthly payment of $3,790 starting February 1, 2014, due April 1, 2016 (P/Note 2) - 11,745 Note payable, principal balance of $75,000, unsecured, bearing 10% annual interest, due in full for unpaid principal and interest on or before June 30, 2016 (P/Note 3) 75,000 75,000 $ 148,233 $ 159,978 Less: debt discount (9,774) (15,639) Notes payable $ 138,459 $ 144,339 Notes payable - current portion $ 138,459 $ 144,339 Notes payable - long term portion $ - $ - Debt discount - current portion $ 9,774 $ 15,639 Debt discount - long term portion $ - $ - </t>
  </si>
  <si>
    <t>Note 5 - Convertible Note Payable: Convertible Note Payable (Tables)</t>
  </si>
  <si>
    <t>Convertible Note Payable</t>
  </si>
  <si>
    <t xml:space="preserve"> June 30, December 31, 2016 2015 Convertible note payable to a third party, principal balance of $50,000, secured, bearing interest of 12%, due on May 17, 2016 (CPN 1 Note) $ 12,538 $ 50,000 Convertible note payable to a third party, principal balance of $86,000, secured, bearing annual interest at 6%, due on January 28, 2017 (CPN 2 Note) 86,000 - Convertible note payable to a third party, principal balance of $86,000, secured, bearing annual interest at 6%, due on January 28, 2017 (CPN 3 Note) 86,000 - 185,538 50,000 Less: debt discounts (121,762) (27,426) Convertible notes payable, net $ 62,776 $ 22,574 Less: current portion $ (62,776) $ (22,574) Convertible notes payable, non-current $ - $ - </t>
  </si>
  <si>
    <t>Note 6 - Derivative Financial Instruments: Schedule of Assumptions Used (Tables)</t>
  </si>
  <si>
    <t>Schedule of Assumptions Used</t>
  </si>
  <si>
    <t xml:space="preserve"> Black-Scholes Model Assumptions During The Six Months Ended June 30, 2016 Annualized volatility 82.58% - 365.16% Expected term 0.00  1.00 year Risk free interest rate 0.32% - 0.52%</t>
  </si>
  <si>
    <t>Note 1 - Nature of Operations and Going Concern: Substantial Doubt about Going Concern (Details) - USD ($)</t>
  </si>
  <si>
    <t>Details</t>
  </si>
  <si>
    <t>Net loss</t>
  </si>
  <si>
    <t>Represents the monetary amount of WorkingCapitalDeficit, as of the indicated date.</t>
  </si>
  <si>
    <t>Note 2 - Significant Accounting Policies: Fair Value of Financial Instruments and Fair Value Measurements: Fair Value Measurements, Recurring and Nonrecurring (Details) - USD ($)</t>
  </si>
  <si>
    <t>Fair Value, Inputs, Level 2</t>
  </si>
  <si>
    <t>Additions to the Embedded Conversion Option Liability</t>
  </si>
  <si>
    <t>Reclassifications to equity - Embedded Conversion Option Liability</t>
  </si>
  <si>
    <t>Note 2 - Significant Accounting Policies: Earnings (loss) Per Common Share (Details) - shares</t>
  </si>
  <si>
    <t>Antidilutive Securities Excluded from Computation of Earnings Per Share, Amount</t>
  </si>
  <si>
    <t>Note 2 - Significant Accounting Policies: Earnings (loss) Per Common Share: Schedule of Earnings Per Share, Basic and Diluted (Details) - USD ($)</t>
  </si>
  <si>
    <t>Promissory notes convertible into common shares</t>
  </si>
  <si>
    <t>Note 3 - Property and Equipment: Schedule of property and equipment (Details) - USD ($)</t>
  </si>
  <si>
    <t>Property, Plant and Equipment, Gross</t>
  </si>
  <si>
    <t>Property, Plant and Equipment, Other, Accumulated Depreciation</t>
  </si>
  <si>
    <t>Note 3 - Property and Equipment (Details) - USD ($)</t>
  </si>
  <si>
    <t>Note 4 - Note Payable: Schedule of note payable (Details) - USD ($)</t>
  </si>
  <si>
    <t>Other Notes Payable</t>
  </si>
  <si>
    <t>Other Notes Payable, Current</t>
  </si>
  <si>
    <t>Notes Payable 1</t>
  </si>
  <si>
    <t>Notes Payable 2</t>
  </si>
  <si>
    <t>Notes Payable 3</t>
  </si>
  <si>
    <t>Notes Payable before Debt Discount</t>
  </si>
  <si>
    <t>Note 4 - Note Payable (Details) - USD ($)</t>
  </si>
  <si>
    <t>Jun. 18, 2014</t>
  </si>
  <si>
    <t>May 23, 2013</t>
  </si>
  <si>
    <t>Accrued Liabilities, Current</t>
  </si>
  <si>
    <t>Common shares issued in conjunction with debt settlement</t>
  </si>
  <si>
    <t>Debt Discount</t>
  </si>
  <si>
    <t>Net stock value of the unamortized portion of the debt discount</t>
  </si>
  <si>
    <t>Interest Expense, Other</t>
  </si>
  <si>
    <t>Common Stock</t>
  </si>
  <si>
    <t>Common shares issued in conjunction with debt settlement - Shares</t>
  </si>
  <si>
    <t>Original Amount of Promissory Note</t>
  </si>
  <si>
    <t>Debt Instrument, Unamortized Discount (Premium), Net</t>
  </si>
  <si>
    <t>Interest Expense, Debt</t>
  </si>
  <si>
    <t>PNote1Member | AmortizationOfDebtDiscountMember</t>
  </si>
  <si>
    <t>PNote2Member</t>
  </si>
  <si>
    <t>Note 5 - Convertible Note Payable: Convertible Note Payable (Details) - USD ($)</t>
  </si>
  <si>
    <t>Convertible Debt</t>
  </si>
  <si>
    <t>CPN 1 Note</t>
  </si>
  <si>
    <t>CPN 2 Note</t>
  </si>
  <si>
    <t>CPN 3 Note</t>
  </si>
  <si>
    <t>Note 5 - Convertible Note Payable (Details) - USD ($)</t>
  </si>
  <si>
    <t>Note 6 - Derivative Financial Instruments: Schedule of Assumptions Used (Details)</t>
  </si>
  <si>
    <t>Minimum</t>
  </si>
  <si>
    <t>Fair Value Assumptions, Expected Volatility Rate</t>
  </si>
  <si>
    <t>82.58%</t>
  </si>
  <si>
    <t>Fair Value Assumptions, Expected Term</t>
  </si>
  <si>
    <t>0 years</t>
  </si>
  <si>
    <t>Fair Value Assumptions, Risk Free Interest Rate</t>
  </si>
  <si>
    <t>0.32%</t>
  </si>
  <si>
    <t>Maximum</t>
  </si>
  <si>
    <t>365.16%</t>
  </si>
  <si>
    <t>1 year</t>
  </si>
  <si>
    <t>0.52%</t>
  </si>
  <si>
    <t>Note 7 - Related Party Transactions (Details) - USD ($)</t>
  </si>
  <si>
    <t>Consulting fees paid to related party</t>
  </si>
  <si>
    <t>Accounts Payable, Related Parties, Current</t>
  </si>
  <si>
    <t>Note 8 - Commitments and Contingencies (Details) - USD ($)</t>
  </si>
  <si>
    <t>1 Months Ended</t>
  </si>
  <si>
    <t>Oct. 31, 2013</t>
  </si>
  <si>
    <t>Jul. 31, 2012</t>
  </si>
  <si>
    <t>Litigation Settlement, Amount</t>
  </si>
  <si>
    <t>Estimated Litigation Liability</t>
  </si>
  <si>
    <t>Initial payment to settle litigation debt</t>
  </si>
  <si>
    <t>Subsequent monthly payments to settle litigation debt</t>
  </si>
  <si>
    <t>Remaining Liability on the Settlement</t>
  </si>
  <si>
    <t>Accounts Payable, Current</t>
  </si>
  <si>
    <t>Note 9 - Stockholders' Equity (Details) - USD ($)</t>
  </si>
  <si>
    <t>Preferred Stock, Shares Authorized</t>
  </si>
  <si>
    <t>Preferred Stock, Par or Stated Value Per Share</t>
  </si>
  <si>
    <t>Treasury Stock, Shares</t>
  </si>
  <si>
    <t>Common Stock Issuance 1</t>
  </si>
  <si>
    <t>Stock Issued During Period, Shares, New Issues</t>
  </si>
  <si>
    <t>Stock Issued During Period, Value, New Issues</t>
  </si>
  <si>
    <t>Common Stock Issuance 2</t>
  </si>
  <si>
    <t>Common Stock Issuance 3</t>
  </si>
  <si>
    <t>Note 9 - Stockholders' Equity: Warrants (Details)</t>
  </si>
  <si>
    <t>Apr. 30, 2010USD ($)shares</t>
  </si>
  <si>
    <t>Warrants Granted to Three Individuals | shares</t>
  </si>
  <si>
    <t>Fair Value of Warrants Granted to Three Individuals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076744</v>
      </c>
    </row>
    <row spans="1:3" r="10">
      <c t="s" s="4" r="A10">
        <v>16</v>
      </c>
      <c t="s" s="4" r="B10">
        <v>17</v>
      </c>
    </row>
    <row spans="1:3" r="11">
      <c t="s" s="4" r="A11">
        <v>18</v>
      </c>
      <c t="n" s="6" r="C11">
        <v>4977407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5</v>
      </c>
      <c t="s" s="2" r="B1">
        <v>1</v>
      </c>
    </row>
    <row spans="1:2" r="2">
      <c t="s" s="2" r="B2">
        <v>2</v>
      </c>
    </row>
    <row spans="1:2" r="3">
      <c t="s" s="3" r="A3">
        <v>117</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7</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9</v>
      </c>
      <c t="s" s="2" r="B1">
        <v>1</v>
      </c>
    </row>
    <row spans="1:2" r="2">
      <c t="s" s="2" r="B2">
        <v>2</v>
      </c>
    </row>
    <row spans="1:2" r="3">
      <c t="s" s="3" r="A3">
        <v>117</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1</v>
      </c>
      <c t="s" s="2" r="B1">
        <v>1</v>
      </c>
    </row>
    <row spans="1:2" r="2">
      <c t="s" s="2" r="B2">
        <v>2</v>
      </c>
    </row>
    <row spans="1:2" r="3">
      <c t="s" s="3" r="A3">
        <v>117</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5</v>
      </c>
      <c t="s" s="2" r="B1">
        <v>1</v>
      </c>
    </row>
    <row spans="1:2" r="2">
      <c t="s" s="2" r="B2">
        <v>2</v>
      </c>
    </row>
    <row spans="1:2" r="3">
      <c t="s" s="3" r="A3">
        <v>117</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7</v>
      </c>
      <c t="s" s="2" r="B1">
        <v>1</v>
      </c>
    </row>
    <row spans="1:2" r="2">
      <c t="s" s="2" r="B2">
        <v>2</v>
      </c>
    </row>
    <row spans="1:2" r="3">
      <c t="s" s="3" r="A3">
        <v>117</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46</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C3">
        <v>1802</v>
      </c>
    </row>
    <row spans="1:3" r="4">
      <c t="s" s="4" r="A4">
        <v>33</v>
      </c>
      <c t="n" s="7" r="B4">
        <v>75000</v>
      </c>
      <c t="n" s="6" r="C4">
        <v>75000</v>
      </c>
    </row>
    <row spans="1:3" r="5">
      <c t="s" s="4" r="A5">
        <v>34</v>
      </c>
      <c t="n" s="6" r="C5">
        <v>1000</v>
      </c>
    </row>
    <row spans="1:3" r="6">
      <c t="s" s="4" r="A6">
        <v>35</v>
      </c>
      <c t="n" s="6" r="B6">
        <v>75000</v>
      </c>
      <c t="n" s="6" r="C6">
        <v>77802</v>
      </c>
    </row>
    <row spans="1:3" r="7">
      <c t="s" s="4" r="A7">
        <v>36</v>
      </c>
      <c t="n" s="6" r="B7">
        <v>2054</v>
      </c>
      <c t="n" s="6" r="C7">
        <v>3318</v>
      </c>
    </row>
    <row spans="1:3" r="8">
      <c t="s" s="4" r="A8">
        <v>37</v>
      </c>
      <c t="n" s="6" r="B8">
        <v>77054</v>
      </c>
      <c t="n" s="6" r="C8">
        <v>81120</v>
      </c>
    </row>
    <row spans="1:3" r="9">
      <c t="s" s="3" r="A9">
        <v>38</v>
      </c>
    </row>
    <row spans="1:3" r="10">
      <c t="s" s="4" r="A10">
        <v>39</v>
      </c>
      <c t="n" s="6" r="B10">
        <v>52301</v>
      </c>
      <c t="n" s="6" r="C10">
        <v>42731</v>
      </c>
    </row>
    <row spans="1:3" r="11">
      <c t="s" s="4" r="A11">
        <v>40</v>
      </c>
      <c t="n" s="6" r="B11">
        <v>13807</v>
      </c>
      <c t="n" s="6" r="C11">
        <v>10859</v>
      </c>
    </row>
    <row spans="1:3" r="12">
      <c t="s" s="4" r="A12">
        <v>41</v>
      </c>
      <c t="n" s="6" r="B12">
        <v>35000</v>
      </c>
      <c t="n" s="6" r="C12">
        <v>22500</v>
      </c>
    </row>
    <row spans="1:3" r="13">
      <c t="s" s="4" r="A13">
        <v>42</v>
      </c>
      <c t="n" s="6" r="B13">
        <v>673615</v>
      </c>
      <c t="n" s="6" r="C13">
        <v>78713</v>
      </c>
    </row>
    <row spans="1:3" r="14">
      <c t="s" s="4" r="A14">
        <v>43</v>
      </c>
      <c t="n" s="6" r="B14">
        <v>138459</v>
      </c>
      <c t="n" s="6" r="C14">
        <v>144339</v>
      </c>
    </row>
    <row spans="1:3" r="15">
      <c t="s" s="4" r="A15">
        <v>44</v>
      </c>
      <c t="n" s="6" r="B15">
        <v>62776</v>
      </c>
      <c t="n" s="6" r="C15">
        <v>22574</v>
      </c>
    </row>
    <row spans="1:3" r="16">
      <c t="s" s="4" r="A16">
        <v>45</v>
      </c>
      <c t="n" s="6" r="B16">
        <v>975958</v>
      </c>
      <c t="n" s="6" r="C16">
        <v>321716</v>
      </c>
    </row>
    <row spans="1:3" r="17">
      <c t="s" s="4" r="A17">
        <v>46</v>
      </c>
      <c t="n" s="6" r="B17">
        <v>975958</v>
      </c>
      <c t="n" s="6" r="C17">
        <v>321716</v>
      </c>
    </row>
    <row spans="1:3" r="18">
      <c t="s" s="4" r="A18">
        <v>47</v>
      </c>
      <c t="s" s="4" r="B18">
        <v>48</v>
      </c>
      <c t="s" s="4" r="C18">
        <v>48</v>
      </c>
    </row>
    <row spans="1:3" r="19">
      <c t="s" s="3" r="A19">
        <v>49</v>
      </c>
    </row>
    <row spans="1:3" r="20">
      <c t="s" s="4" r="A20">
        <v>50</v>
      </c>
      <c t="n" s="6" r="B20">
        <v>50275</v>
      </c>
      <c t="n" s="6" r="C20">
        <v>47781</v>
      </c>
    </row>
    <row spans="1:3" r="21">
      <c t="s" s="4" r="A21">
        <v>51</v>
      </c>
      <c t="n" s="6" r="B21">
        <v>-875</v>
      </c>
      <c t="n" s="6" r="C21">
        <v>-875</v>
      </c>
    </row>
    <row spans="1:3" r="22">
      <c t="s" s="4" r="A22">
        <v>52</v>
      </c>
      <c t="n" s="6" r="B22">
        <v>5132526</v>
      </c>
      <c t="n" s="6" r="C22">
        <v>5011145</v>
      </c>
    </row>
    <row spans="1:3" r="23">
      <c t="s" s="4" r="A23">
        <v>53</v>
      </c>
      <c t="n" s="6" r="B23">
        <v>-6080830</v>
      </c>
      <c t="n" s="6" r="C23">
        <v>-5298647</v>
      </c>
    </row>
    <row spans="1:3" r="24">
      <c t="s" s="4" r="A24">
        <v>54</v>
      </c>
      <c t="n" s="6" r="B24">
        <v>-898904</v>
      </c>
      <c t="n" s="6" r="C24">
        <v>-240596</v>
      </c>
    </row>
    <row spans="1:3" r="25">
      <c t="s" s="4" r="A25">
        <v>55</v>
      </c>
      <c t="n" s="7" r="B25">
        <v>77054</v>
      </c>
      <c t="n" s="7" r="C25">
        <v>81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9</v>
      </c>
      <c t="s" s="2" r="B1">
        <v>1</v>
      </c>
    </row>
    <row spans="1:2" r="2">
      <c t="s" s="2" r="B2">
        <v>2</v>
      </c>
    </row>
    <row spans="1:2" r="3">
      <c t="s" s="3" r="A3">
        <v>140</v>
      </c>
    </row>
    <row spans="1:2" r="4">
      <c t="s" s="4" r="A4">
        <v>150</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40</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55</v>
      </c>
      <c t="s" s="2" r="B1">
        <v>1</v>
      </c>
    </row>
    <row spans="1:2" r="2">
      <c t="s" s="2" r="B2">
        <v>2</v>
      </c>
    </row>
    <row spans="1:2" r="3">
      <c t="s" s="3" r="A3">
        <v>140</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4</v>
      </c>
      <c t="s" s="2" r="B1">
        <v>1</v>
      </c>
    </row>
    <row spans="1:2" r="2">
      <c t="s" s="2" r="B2">
        <v>2</v>
      </c>
    </row>
    <row spans="1:2" r="3">
      <c t="s" s="3" r="A3">
        <v>140</v>
      </c>
    </row>
    <row spans="1:2" r="4">
      <c t="s" s="4" r="A4">
        <v>165</v>
      </c>
      <c t="s" s="4" r="B4">
        <v>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40</v>
      </c>
    </row>
    <row spans="1:2" r="4">
      <c t="s" s="4" r="A4">
        <v>168</v>
      </c>
      <c t="s" s="4" r="B4">
        <v>1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71</v>
      </c>
    </row>
    <row spans="1:2" r="4">
      <c t="s" s="4" r="A4">
        <v>175</v>
      </c>
      <c t="s" s="4" r="B4">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7</v>
      </c>
      <c t="s" s="2" r="B1">
        <v>1</v>
      </c>
    </row>
    <row spans="1:2" r="2">
      <c t="s" s="2" r="B2">
        <v>2</v>
      </c>
    </row>
    <row spans="1:2" r="3">
      <c t="s" s="3" r="A3">
        <v>171</v>
      </c>
    </row>
    <row spans="1:2" r="4">
      <c t="s" s="4" r="A4">
        <v>178</v>
      </c>
      <c t="s" s="4" r="B4">
        <v>1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56</v>
      </c>
      <c t="s" s="2" r="B1">
        <v>2</v>
      </c>
      <c t="s" s="2" r="C1">
        <v>30</v>
      </c>
    </row>
    <row spans="1:3" r="2">
      <c t="s" s="3" r="A2">
        <v>57</v>
      </c>
    </row>
    <row spans="1:3" r="3">
      <c t="s" s="4" r="A3">
        <v>58</v>
      </c>
      <c t="n" s="7" r="B3">
        <v>9774</v>
      </c>
      <c t="n" s="7" r="C3">
        <v>15639</v>
      </c>
    </row>
    <row spans="1:3" r="4">
      <c t="s" s="4" r="A4">
        <v>59</v>
      </c>
      <c t="n" s="7" r="B4">
        <v>121762</v>
      </c>
      <c t="n" s="7" r="C4">
        <v>27426</v>
      </c>
    </row>
    <row spans="1:3" r="5">
      <c t="s" s="4" r="A5">
        <v>60</v>
      </c>
      <c t="n" s="8" r="B5">
        <v>0.001</v>
      </c>
      <c t="n" s="8" r="C5">
        <v>0.001</v>
      </c>
    </row>
    <row spans="1:3" r="6">
      <c t="s" s="4" r="A6">
        <v>61</v>
      </c>
      <c t="n" s="6" r="B6">
        <v>300000000</v>
      </c>
      <c t="n" s="6" r="C6">
        <v>300000000</v>
      </c>
    </row>
    <row spans="1:3" r="7">
      <c t="s" s="4" r="A7">
        <v>62</v>
      </c>
      <c t="n" s="6" r="B7">
        <v>50274070</v>
      </c>
      <c t="n" s="6" r="C7">
        <v>47780465</v>
      </c>
    </row>
    <row spans="1:3" r="8">
      <c t="s" s="4" r="A8">
        <v>63</v>
      </c>
      <c t="n" s="6" r="B8">
        <v>49399070</v>
      </c>
      <c t="n" s="6" r="C8">
        <v>46905465</v>
      </c>
    </row>
    <row spans="1:3" r="9">
      <c t="s" s="4" r="A9">
        <v>64</v>
      </c>
      <c t="n" s="8" r="B9">
        <v>0.001</v>
      </c>
      <c t="n" s="8" r="C9">
        <v>0.001</v>
      </c>
    </row>
    <row spans="1:3" r="10">
      <c t="s" s="4" r="A10">
        <v>65</v>
      </c>
      <c t="n" s="6" r="B10">
        <v>875000</v>
      </c>
      <c t="n" s="6" r="C10">
        <v>875000</v>
      </c>
    </row>
    <row spans="1:3" r="11">
      <c t="s" s="4" r="A11">
        <v>66</v>
      </c>
      <c t="s" s="4" r="B11">
        <v>48</v>
      </c>
      <c t="s" s="4" r="C11">
        <v>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0</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3</v>
      </c>
      <c t="s" s="2" r="B1">
        <v>1</v>
      </c>
    </row>
    <row spans="1:2" r="2">
      <c t="s" s="2" r="B2">
        <v>2</v>
      </c>
    </row>
    <row spans="1:2" r="3">
      <c t="s" s="3" r="A3">
        <v>171</v>
      </c>
    </row>
    <row spans="1:2" r="4">
      <c t="s" s="4" r="A4">
        <v>184</v>
      </c>
      <c t="s" s="4" r="B4">
        <v>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71</v>
      </c>
    </row>
    <row spans="1:2" r="4">
      <c t="s" s="4" r="A4">
        <v>187</v>
      </c>
      <c t="s" s="4" r="B4">
        <v>1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89</v>
      </c>
      <c t="s" s="2" r="B1">
        <v>68</v>
      </c>
      <c t="s" s="2" r="D1">
        <v>1</v>
      </c>
    </row>
    <row spans="1:6" r="2">
      <c t="s" s="2" r="B2">
        <v>2</v>
      </c>
      <c t="s" s="2" r="C2">
        <v>69</v>
      </c>
      <c t="s" s="2" r="D2">
        <v>2</v>
      </c>
      <c t="s" s="2" r="E2">
        <v>69</v>
      </c>
      <c t="s" s="2" r="F2">
        <v>30</v>
      </c>
    </row>
    <row spans="1:6" r="3">
      <c t="s" s="3" r="A3">
        <v>190</v>
      </c>
    </row>
    <row spans="1:6" r="4">
      <c t="s" s="4" r="A4">
        <v>191</v>
      </c>
      <c t="n" s="7" r="B4">
        <v>-1506946</v>
      </c>
      <c t="n" s="7" r="C4">
        <v>62251</v>
      </c>
      <c t="n" s="7" r="D4">
        <v>782183</v>
      </c>
      <c t="n" s="7" r="E4">
        <v>222678</v>
      </c>
    </row>
    <row spans="1:6" r="5">
      <c t="s" s="4" r="A5">
        <v>100</v>
      </c>
      <c t="n" s="6" r="D5">
        <v>152357</v>
      </c>
      <c t="n" s="7" r="E5">
        <v>127451</v>
      </c>
    </row>
    <row spans="1:6" r="6">
      <c t="s" s="4" r="A6">
        <v>192</v>
      </c>
      <c t="n" s="6" r="B6">
        <v>900958</v>
      </c>
      <c t="n" s="6" r="D6">
        <v>900958</v>
      </c>
    </row>
    <row spans="1:6" r="7">
      <c t="s" s="4" r="A7">
        <v>53</v>
      </c>
      <c t="n" s="7" r="B7">
        <v>6080830</v>
      </c>
      <c t="n" s="7" r="D7">
        <v>6080830</v>
      </c>
      <c t="n" s="7" r="F7">
        <v>52986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93</v>
      </c>
      <c t="s" s="2" r="B1">
        <v>68</v>
      </c>
      <c t="s" s="2" r="C1">
        <v>1</v>
      </c>
    </row>
    <row spans="1:4" r="2">
      <c t="s" s="2" r="B2">
        <v>2</v>
      </c>
      <c t="s" s="2" r="C2">
        <v>2</v>
      </c>
      <c t="s" s="2" r="D2">
        <v>30</v>
      </c>
    </row>
    <row spans="1:4" r="3">
      <c t="s" s="4" r="A3">
        <v>42</v>
      </c>
      <c t="n" s="7" r="B3">
        <v>673615</v>
      </c>
      <c t="n" s="7" r="C3">
        <v>673615</v>
      </c>
      <c t="n" s="7" r="D3">
        <v>78713</v>
      </c>
    </row>
    <row spans="1:4" r="4">
      <c t="s" s="4" r="A4">
        <v>81</v>
      </c>
      <c t="n" s="6" r="B4">
        <v>-1612457</v>
      </c>
      <c t="n" s="6" r="C4">
        <v>509315</v>
      </c>
    </row>
    <row spans="1:4" r="5">
      <c t="s" s="4" r="A5">
        <v>194</v>
      </c>
    </row>
    <row spans="1:4" r="6">
      <c t="s" s="4" r="A6">
        <v>42</v>
      </c>
      <c t="n" s="7" r="B6">
        <v>673615</v>
      </c>
      <c t="n" s="6" r="C6">
        <v>673615</v>
      </c>
      <c t="n" s="7" r="D6">
        <v>78713</v>
      </c>
    </row>
    <row spans="1:4" r="7">
      <c t="s" s="4" r="A7">
        <v>195</v>
      </c>
      <c t="n" s="6" r="C7">
        <v>172000</v>
      </c>
    </row>
    <row spans="1:4" r="8">
      <c t="s" s="4" r="A8">
        <v>196</v>
      </c>
      <c t="n" s="6" r="C8">
        <v>-86413</v>
      </c>
    </row>
    <row spans="1:4" r="9">
      <c t="s" s="4" r="A9">
        <v>81</v>
      </c>
      <c t="n" s="7" r="C9">
        <v>509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7</v>
      </c>
      <c t="s" s="2" r="B1">
        <v>1</v>
      </c>
    </row>
    <row spans="1:3" r="2">
      <c t="s" s="2" r="B2">
        <v>2</v>
      </c>
      <c t="s" s="2" r="C2">
        <v>69</v>
      </c>
    </row>
    <row spans="1:3" r="3">
      <c t="s" s="3" r="A3">
        <v>190</v>
      </c>
    </row>
    <row spans="1:3" r="4">
      <c t="s" s="4" r="A4">
        <v>198</v>
      </c>
      <c t="n" s="6" r="B4">
        <v>2500000</v>
      </c>
      <c t="n" s="6" r="C4">
        <v>2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9</v>
      </c>
      <c t="s" s="2" r="B1">
        <v>68</v>
      </c>
      <c t="s" s="2" r="D1">
        <v>1</v>
      </c>
    </row>
    <row spans="1:5" r="2">
      <c t="s" s="2" r="B2">
        <v>2</v>
      </c>
      <c t="s" s="2" r="C2">
        <v>69</v>
      </c>
      <c t="s" s="2" r="D2">
        <v>2</v>
      </c>
      <c t="s" s="2" r="E2">
        <v>69</v>
      </c>
    </row>
    <row spans="1:5" r="3">
      <c t="s" s="3" r="A3">
        <v>190</v>
      </c>
    </row>
    <row spans="1:5" r="4">
      <c t="s" s="4" r="A4">
        <v>83</v>
      </c>
      <c t="n" s="7" r="B4">
        <v>1506946</v>
      </c>
      <c t="n" s="7" r="C4">
        <v>-62251</v>
      </c>
      <c t="n" s="7" r="D4">
        <v>-782183</v>
      </c>
      <c t="n" s="7" r="E4">
        <v>-222678</v>
      </c>
    </row>
    <row spans="1:5" r="5">
      <c t="s" s="4" r="A5">
        <v>88</v>
      </c>
      <c t="n" s="6" r="B5">
        <v>48944000</v>
      </c>
      <c t="n" s="6" r="C5">
        <v>46654664</v>
      </c>
      <c t="n" s="6" r="D5">
        <v>48020817</v>
      </c>
      <c t="n" s="6" r="E5">
        <v>46622869</v>
      </c>
    </row>
    <row spans="1:5" r="6">
      <c t="s" s="4" r="A6">
        <v>200</v>
      </c>
      <c t="n" s="6" r="B6">
        <v>4170358</v>
      </c>
    </row>
    <row spans="1:5" r="7">
      <c t="s" s="4" r="A7">
        <v>89</v>
      </c>
      <c t="n" s="6" r="B7">
        <v>53114358</v>
      </c>
      <c t="n" s="6" r="C7">
        <v>46654664</v>
      </c>
      <c t="n" s="6" r="D7">
        <v>52191175</v>
      </c>
      <c t="n" s="6" r="E7">
        <v>46622869</v>
      </c>
    </row>
    <row spans="1:5" r="8">
      <c t="s" s="4" r="A8">
        <v>86</v>
      </c>
      <c t="n" s="9" r="B8">
        <v>0.03</v>
      </c>
      <c t="n" s="7" r="C8">
        <v>0</v>
      </c>
      <c t="n" s="9" r="D8">
        <v>-0.02</v>
      </c>
      <c t="n" s="7" r="E8">
        <v>0</v>
      </c>
    </row>
    <row spans="1:5" r="9">
      <c t="s" s="4" r="A9">
        <v>87</v>
      </c>
      <c t="n" s="9" r="B9">
        <v>0.03</v>
      </c>
      <c t="n" s="7" r="C9">
        <v>0</v>
      </c>
      <c t="n" s="9" r="D9">
        <v>-0.01</v>
      </c>
      <c t="n" s="7" r="E9">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1</v>
      </c>
      <c t="s" s="2" r="B1">
        <v>2</v>
      </c>
      <c t="s" s="2" r="C1">
        <v>30</v>
      </c>
    </row>
    <row spans="1:3" r="2">
      <c t="s" s="3" r="A2">
        <v>190</v>
      </c>
    </row>
    <row spans="1:3" r="3">
      <c t="s" s="4" r="A3">
        <v>202</v>
      </c>
      <c t="n" s="7" r="B3">
        <v>7583</v>
      </c>
      <c t="n" s="7" r="C3">
        <v>7583</v>
      </c>
    </row>
    <row spans="1:3" r="4">
      <c t="s" s="4" r="A4">
        <v>203</v>
      </c>
      <c t="n" s="6" r="B4">
        <v>-5529</v>
      </c>
      <c t="n" s="6" r="C4">
        <v>-4265</v>
      </c>
    </row>
    <row spans="1:3" r="5">
      <c t="s" s="4" r="A5">
        <v>36</v>
      </c>
      <c t="n" s="7" r="B5">
        <v>2054</v>
      </c>
      <c t="n" s="7" r="C5">
        <v>331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04</v>
      </c>
      <c t="s" s="2" r="B1">
        <v>68</v>
      </c>
      <c t="s" s="2" r="D1">
        <v>1</v>
      </c>
    </row>
    <row spans="1:5" r="2">
      <c t="s" s="2" r="B2">
        <v>2</v>
      </c>
      <c t="s" s="2" r="C2">
        <v>69</v>
      </c>
      <c t="s" s="2" r="D2">
        <v>2</v>
      </c>
      <c t="s" s="2" r="E2">
        <v>69</v>
      </c>
    </row>
    <row spans="1:5" r="3">
      <c t="s" s="3" r="A3">
        <v>190</v>
      </c>
    </row>
    <row spans="1:5" r="4">
      <c t="s" s="4" r="A4">
        <v>75</v>
      </c>
      <c t="n" s="7" r="B4">
        <v>632</v>
      </c>
      <c t="n" s="7" r="C4">
        <v>1792</v>
      </c>
      <c t="n" s="7" r="D4">
        <v>1264</v>
      </c>
      <c t="n" s="7" r="E4">
        <v>46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05</v>
      </c>
      <c t="s" s="2" r="B1">
        <v>2</v>
      </c>
      <c t="s" s="2" r="C1">
        <v>30</v>
      </c>
    </row>
    <row spans="1:3" r="2">
      <c t="s" s="4" r="A2">
        <v>206</v>
      </c>
      <c t="n" s="7" r="B2">
        <v>138459</v>
      </c>
      <c t="n" s="7" r="C2">
        <v>144339</v>
      </c>
    </row>
    <row spans="1:3" r="3">
      <c t="s" s="4" r="A3">
        <v>207</v>
      </c>
      <c t="n" s="6" r="B3">
        <v>138459</v>
      </c>
      <c t="n" s="6" r="C3">
        <v>144339</v>
      </c>
    </row>
    <row spans="1:3" r="4">
      <c t="s" s="4" r="A4">
        <v>58</v>
      </c>
      <c t="n" s="6" r="B4">
        <v>9774</v>
      </c>
      <c t="n" s="6" r="C4">
        <v>15639</v>
      </c>
    </row>
    <row spans="1:3" r="5">
      <c t="s" s="4" r="A5">
        <v>208</v>
      </c>
    </row>
    <row spans="1:3" r="6">
      <c t="s" s="4" r="A6">
        <v>206</v>
      </c>
      <c t="n" s="6" r="B6">
        <v>73233</v>
      </c>
      <c t="n" s="6" r="C6">
        <v>73233</v>
      </c>
    </row>
    <row spans="1:3" r="7">
      <c t="s" s="4" r="A7">
        <v>209</v>
      </c>
    </row>
    <row spans="1:3" r="8">
      <c t="s" s="4" r="A8">
        <v>206</v>
      </c>
      <c t="n" s="6" r="C8">
        <v>11745</v>
      </c>
    </row>
    <row spans="1:3" r="9">
      <c t="s" s="4" r="A9">
        <v>210</v>
      </c>
    </row>
    <row spans="1:3" r="10">
      <c t="s" s="4" r="A10">
        <v>206</v>
      </c>
      <c t="n" s="6" r="B10">
        <v>75000</v>
      </c>
      <c t="n" s="6" r="C10">
        <v>75000</v>
      </c>
    </row>
    <row spans="1:3" r="11">
      <c t="s" s="4" r="A11">
        <v>211</v>
      </c>
    </row>
    <row spans="1:3" r="12">
      <c t="s" s="4" r="A12">
        <v>206</v>
      </c>
      <c t="n" s="7" r="B12">
        <v>148233</v>
      </c>
      <c t="n" s="7" r="C12">
        <v>159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s" s="4" r="B4">
        <v>48</v>
      </c>
      <c t="s" s="4" r="C4">
        <v>48</v>
      </c>
      <c t="s" s="4" r="D4">
        <v>48</v>
      </c>
      <c t="s" s="4" r="E4">
        <v>48</v>
      </c>
    </row>
    <row spans="1:5" r="5">
      <c t="s" s="4" r="A5">
        <v>72</v>
      </c>
      <c t="s" s="4" r="B5">
        <v>48</v>
      </c>
      <c t="s" s="4" r="C5">
        <v>48</v>
      </c>
      <c t="s" s="4" r="D5">
        <v>48</v>
      </c>
      <c t="s" s="4" r="E5">
        <v>48</v>
      </c>
    </row>
    <row spans="1:5" r="6">
      <c t="s" s="4" r="A6">
        <v>73</v>
      </c>
      <c t="s" s="4" r="B6">
        <v>48</v>
      </c>
      <c t="s" s="4" r="C6">
        <v>48</v>
      </c>
      <c t="s" s="4" r="D6">
        <v>48</v>
      </c>
      <c t="s" s="4" r="E6">
        <v>48</v>
      </c>
    </row>
    <row spans="1:5" r="7">
      <c t="s" s="3" r="A7">
        <v>74</v>
      </c>
    </row>
    <row spans="1:5" r="8">
      <c t="s" s="4" r="A8">
        <v>75</v>
      </c>
      <c t="n" s="6" r="B8">
        <v>632</v>
      </c>
      <c t="n" s="6" r="C8">
        <v>1792</v>
      </c>
      <c t="n" s="6" r="D8">
        <v>1264</v>
      </c>
      <c t="n" s="6" r="E8">
        <v>4656</v>
      </c>
    </row>
    <row spans="1:5" r="9">
      <c t="s" s="4" r="A9">
        <v>76</v>
      </c>
      <c t="n" s="6" r="B9">
        <v>38686</v>
      </c>
      <c t="n" s="6" r="C9">
        <v>56746</v>
      </c>
      <c t="n" s="6" r="D9">
        <v>155228</v>
      </c>
      <c t="n" s="6" r="E9">
        <v>205253</v>
      </c>
    </row>
    <row spans="1:5" r="10">
      <c t="s" s="4" r="A10">
        <v>77</v>
      </c>
      <c t="n" s="6" r="B10">
        <v>39318</v>
      </c>
      <c t="n" s="6" r="C10">
        <v>58538</v>
      </c>
      <c t="n" s="6" r="D10">
        <v>156492</v>
      </c>
      <c t="n" s="6" r="E10">
        <v>209909</v>
      </c>
    </row>
    <row spans="1:5" r="11">
      <c t="s" s="4" r="A11">
        <v>78</v>
      </c>
      <c t="n" s="6" r="B11">
        <v>-39318</v>
      </c>
      <c t="n" s="6" r="C11">
        <v>-58538</v>
      </c>
      <c t="n" s="6" r="D11">
        <v>-156492</v>
      </c>
      <c t="n" s="6" r="E11">
        <v>-209909</v>
      </c>
    </row>
    <row spans="1:5" r="12">
      <c t="s" s="3" r="A12">
        <v>79</v>
      </c>
    </row>
    <row spans="1:5" r="13">
      <c t="s" s="4" r="A13">
        <v>80</v>
      </c>
      <c t="n" s="6" r="B13">
        <v>-66193</v>
      </c>
      <c t="n" s="6" r="C13">
        <v>-3713</v>
      </c>
      <c t="n" s="6" r="D13">
        <v>-116376</v>
      </c>
      <c t="n" s="6" r="E13">
        <v>-12769</v>
      </c>
    </row>
    <row spans="1:5" r="14">
      <c t="s" s="4" r="A14">
        <v>81</v>
      </c>
      <c t="n" s="6" r="B14">
        <v>1612457</v>
      </c>
      <c t="n" s="6" r="D14">
        <v>-509315</v>
      </c>
    </row>
    <row spans="1:5" r="15">
      <c t="s" s="4" r="A15">
        <v>82</v>
      </c>
      <c t="n" s="6" r="B15">
        <v>1546264</v>
      </c>
      <c t="n" s="6" r="C15">
        <v>-3713</v>
      </c>
      <c t="n" s="6" r="D15">
        <v>-625691</v>
      </c>
      <c t="n" s="6" r="E15">
        <v>-12769</v>
      </c>
    </row>
    <row spans="1:5" r="16">
      <c t="s" s="4" r="A16">
        <v>83</v>
      </c>
      <c t="n" s="6" r="B16">
        <v>1506946</v>
      </c>
      <c t="n" s="6" r="C16">
        <v>-62251</v>
      </c>
      <c t="n" s="6" r="D16">
        <v>-782183</v>
      </c>
      <c t="n" s="6" r="E16">
        <v>-222678</v>
      </c>
    </row>
    <row spans="1:5" r="17">
      <c t="s" s="4" r="A17">
        <v>84</v>
      </c>
      <c t="s" s="4" r="B17">
        <v>48</v>
      </c>
      <c t="s" s="4" r="C17">
        <v>48</v>
      </c>
      <c t="s" s="4" r="D17">
        <v>48</v>
      </c>
      <c t="s" s="4" r="E17">
        <v>48</v>
      </c>
    </row>
    <row spans="1:5" r="18">
      <c t="s" s="4" r="A18">
        <v>85</v>
      </c>
      <c t="n" s="7" r="B18">
        <v>1506946</v>
      </c>
      <c t="n" s="7" r="C18">
        <v>-62251</v>
      </c>
      <c t="n" s="7" r="D18">
        <v>-782183</v>
      </c>
      <c t="n" s="7" r="E18">
        <v>-222678</v>
      </c>
    </row>
    <row spans="1:5" r="19">
      <c t="s" s="4" r="A19">
        <v>86</v>
      </c>
      <c t="n" s="9" r="B19">
        <v>0.03</v>
      </c>
      <c t="n" s="7" r="C19">
        <v>0</v>
      </c>
      <c t="n" s="9" r="D19">
        <v>-0.02</v>
      </c>
      <c t="n" s="7" r="E19">
        <v>0</v>
      </c>
    </row>
    <row spans="1:5" r="20">
      <c t="s" s="4" r="A20">
        <v>87</v>
      </c>
      <c t="n" s="9" r="B20">
        <v>0.03</v>
      </c>
      <c t="n" s="7" r="C20">
        <v>0</v>
      </c>
      <c t="n" s="9" r="D20">
        <v>-0.01</v>
      </c>
      <c t="n" s="7" r="E20">
        <v>0</v>
      </c>
    </row>
    <row spans="1:5" r="21">
      <c t="s" s="4" r="A21">
        <v>88</v>
      </c>
      <c t="n" s="6" r="B21">
        <v>48944000</v>
      </c>
      <c t="n" s="6" r="C21">
        <v>46654664</v>
      </c>
      <c t="n" s="6" r="D21">
        <v>48020817</v>
      </c>
      <c t="n" s="6" r="E21">
        <v>46622869</v>
      </c>
    </row>
    <row spans="1:5" r="22">
      <c t="s" s="4" r="A22">
        <v>89</v>
      </c>
      <c t="n" s="6" r="B22">
        <v>53114358</v>
      </c>
      <c t="n" s="6" r="C22">
        <v>46654664</v>
      </c>
      <c t="n" s="6" r="D22">
        <v>52191175</v>
      </c>
      <c t="n" s="6" r="E22">
        <v>466228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 customWidth="1" max="7" min="7" width="14"/>
    <col customWidth="1" max="8" min="8" width="13"/>
  </cols>
  <sheetData>
    <row spans="1:8" r="1">
      <c t="s" s="1" r="A1">
        <v>212</v>
      </c>
      <c t="s" s="2" r="B1">
        <v>68</v>
      </c>
      <c t="s" s="2" r="D1">
        <v>1</v>
      </c>
    </row>
    <row spans="1:8" r="2">
      <c t="s" s="2" r="B2">
        <v>2</v>
      </c>
      <c t="s" s="2" r="C2">
        <v>69</v>
      </c>
      <c t="s" s="2" r="D2">
        <v>2</v>
      </c>
      <c t="s" s="2" r="E2">
        <v>69</v>
      </c>
      <c t="s" s="2" r="F2">
        <v>30</v>
      </c>
      <c t="s" s="2" r="G2">
        <v>213</v>
      </c>
      <c t="s" s="2" r="H2">
        <v>214</v>
      </c>
    </row>
    <row spans="1:8" r="3">
      <c t="s" s="4" r="A3">
        <v>80</v>
      </c>
      <c t="n" s="7" r="B3">
        <v>66193</v>
      </c>
      <c t="n" s="7" r="C3">
        <v>3713</v>
      </c>
      <c t="n" s="7" r="D3">
        <v>116376</v>
      </c>
      <c t="n" s="7" r="E3">
        <v>12769</v>
      </c>
    </row>
    <row spans="1:8" r="4">
      <c t="s" s="4" r="A4">
        <v>215</v>
      </c>
      <c t="n" s="6" r="B4">
        <v>6358</v>
      </c>
      <c t="n" s="6" r="D4">
        <v>6358</v>
      </c>
      <c t="n" s="7" r="F4">
        <v>9012</v>
      </c>
    </row>
    <row spans="1:8" r="5">
      <c t="s" s="4" r="A5">
        <v>216</v>
      </c>
      <c t="n" s="6" r="D5">
        <v>30000</v>
      </c>
    </row>
    <row spans="1:8" r="6">
      <c t="s" s="4" r="A6">
        <v>217</v>
      </c>
      <c t="n" s="6" r="B6">
        <v>30000</v>
      </c>
      <c t="n" s="6" r="D6">
        <v>30000</v>
      </c>
    </row>
    <row spans="1:8" r="7">
      <c t="s" s="4" r="A7">
        <v>95</v>
      </c>
      <c t="n" s="6" r="D7">
        <v>-16571</v>
      </c>
      <c t="n" s="6" r="E7">
        <v>-9956</v>
      </c>
    </row>
    <row spans="1:8" r="8">
      <c t="s" s="4" r="A8">
        <v>218</v>
      </c>
      <c t="n" s="6" r="B8">
        <v>0</v>
      </c>
      <c t="n" s="6" r="D8">
        <v>0</v>
      </c>
      <c t="n" s="6" r="F8">
        <v>0</v>
      </c>
    </row>
    <row spans="1:8" r="9">
      <c t="s" s="4" r="A9">
        <v>219</v>
      </c>
      <c t="n" s="6" r="B9">
        <v>5302</v>
      </c>
      <c t="n" s="6" r="C9">
        <v>3713</v>
      </c>
      <c t="n" s="7" r="D9">
        <v>11167</v>
      </c>
      <c t="n" s="6" r="E9">
        <v>12769</v>
      </c>
    </row>
    <row spans="1:8" r="10">
      <c t="s" s="4" r="A10">
        <v>220</v>
      </c>
    </row>
    <row spans="1:8" r="11">
      <c t="s" s="4" r="A11">
        <v>221</v>
      </c>
      <c t="n" s="6" r="D11">
        <v>100000</v>
      </c>
    </row>
    <row spans="1:8" r="12">
      <c t="s" s="4" r="A12">
        <v>208</v>
      </c>
    </row>
    <row spans="1:8" r="13">
      <c t="s" s="4" r="A13">
        <v>222</v>
      </c>
      <c t="n" s="7" r="G13">
        <v>40000</v>
      </c>
    </row>
    <row spans="1:8" r="14">
      <c t="s" s="4" r="A14">
        <v>223</v>
      </c>
      <c t="n" s="6" r="B14">
        <v>9774</v>
      </c>
      <c t="n" s="7" r="D14">
        <v>9774</v>
      </c>
      <c t="n" s="6" r="F14">
        <v>15639</v>
      </c>
    </row>
    <row spans="1:8" r="15">
      <c t="s" s="4" r="A15">
        <v>224</v>
      </c>
      <c t="n" s="6" r="B15">
        <v>500</v>
      </c>
      <c t="n" s="6" r="C15">
        <v>487</v>
      </c>
      <c t="n" s="6" r="D15">
        <v>643</v>
      </c>
      <c t="n" s="6" r="E15">
        <v>987</v>
      </c>
    </row>
    <row spans="1:8" r="16">
      <c t="s" s="4" r="A16">
        <v>215</v>
      </c>
      <c t="n" s="6" r="B16">
        <v>2434</v>
      </c>
      <c t="n" s="6" r="D16">
        <v>2434</v>
      </c>
      <c t="n" s="6" r="F16">
        <v>2632</v>
      </c>
    </row>
    <row spans="1:8" r="17">
      <c t="s" s="4" r="A17">
        <v>225</v>
      </c>
    </row>
    <row spans="1:8" r="18">
      <c t="s" s="4" r="A18">
        <v>80</v>
      </c>
      <c t="n" s="6" r="B18">
        <v>2932</v>
      </c>
      <c t="n" s="6" r="C18">
        <v>2932</v>
      </c>
      <c t="n" s="6" r="D18">
        <v>5865</v>
      </c>
      <c t="n" s="6" r="E18">
        <v>5865</v>
      </c>
    </row>
    <row spans="1:8" r="19">
      <c t="s" s="4" r="A19">
        <v>209</v>
      </c>
    </row>
    <row spans="1:8" r="20">
      <c t="s" s="4" r="A20">
        <v>222</v>
      </c>
      <c t="n" s="7" r="H20">
        <v>53000</v>
      </c>
    </row>
    <row spans="1:8" r="21">
      <c t="s" s="4" r="A21">
        <v>215</v>
      </c>
      <c t="n" s="6" r="B21">
        <v>0</v>
      </c>
      <c t="n" s="6" r="D21">
        <v>0</v>
      </c>
      <c t="n" s="6" r="F21">
        <v>6194</v>
      </c>
    </row>
    <row spans="1:8" r="22">
      <c t="s" s="4" r="A22">
        <v>95</v>
      </c>
      <c t="n" s="6" r="B22">
        <v>0</v>
      </c>
      <c t="n" s="6" r="C22">
        <v>0</v>
      </c>
      <c t="n" s="6" r="E22">
        <v>4091</v>
      </c>
    </row>
    <row spans="1:8" r="23">
      <c t="s" s="4" r="A23">
        <v>226</v>
      </c>
    </row>
    <row spans="1:8" r="24">
      <c t="s" s="4" r="A24">
        <v>224</v>
      </c>
      <c t="n" s="6" r="B24">
        <v>920</v>
      </c>
      <c t="n" s="7" r="C24">
        <v>920</v>
      </c>
      <c t="n" s="6" r="D24">
        <v>920</v>
      </c>
      <c t="n" s="7" r="E24">
        <v>1829</v>
      </c>
    </row>
    <row spans="1:8" r="25">
      <c t="s" s="4" r="A25">
        <v>210</v>
      </c>
    </row>
    <row spans="1:8" r="26">
      <c t="s" s="4" r="A26">
        <v>224</v>
      </c>
      <c t="n" s="6" r="B26">
        <v>1870</v>
      </c>
      <c t="n" s="6" r="D26">
        <v>3740</v>
      </c>
    </row>
    <row spans="1:8" r="27">
      <c t="s" s="4" r="A27">
        <v>215</v>
      </c>
      <c t="n" s="7" r="B27">
        <v>3925</v>
      </c>
      <c t="n" s="7" r="D27">
        <v>3925</v>
      </c>
      <c t="n" s="7" r="F27">
        <v>18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7</v>
      </c>
      <c t="s" s="2" r="B1">
        <v>2</v>
      </c>
      <c t="s" s="2" r="C1">
        <v>30</v>
      </c>
    </row>
    <row spans="1:3" r="2">
      <c t="s" s="4" r="A2">
        <v>228</v>
      </c>
      <c t="n" s="7" r="B2">
        <v>185538</v>
      </c>
      <c t="n" s="7" r="C2">
        <v>50000</v>
      </c>
    </row>
    <row spans="1:3" r="3">
      <c t="s" s="4" r="A3">
        <v>59</v>
      </c>
      <c t="n" s="6" r="B3">
        <v>-121762</v>
      </c>
      <c t="n" s="6" r="C3">
        <v>-27426</v>
      </c>
    </row>
    <row spans="1:3" r="4">
      <c t="s" s="4" r="A4">
        <v>44</v>
      </c>
      <c t="n" s="6" r="B4">
        <v>62776</v>
      </c>
      <c t="n" s="6" r="C4">
        <v>22574</v>
      </c>
    </row>
    <row spans="1:3" r="5">
      <c t="s" s="4" r="A5">
        <v>229</v>
      </c>
    </row>
    <row spans="1:3" r="6">
      <c t="s" s="4" r="A6">
        <v>228</v>
      </c>
      <c t="n" s="6" r="B6">
        <v>12538</v>
      </c>
      <c t="n" s="7" r="C6">
        <v>50000</v>
      </c>
    </row>
    <row spans="1:3" r="7">
      <c t="s" s="4" r="A7">
        <v>230</v>
      </c>
    </row>
    <row spans="1:3" r="8">
      <c t="s" s="4" r="A8">
        <v>228</v>
      </c>
      <c t="n" s="6" r="B8">
        <v>86000</v>
      </c>
    </row>
    <row spans="1:3" r="9">
      <c t="s" s="4" r="A9">
        <v>231</v>
      </c>
    </row>
    <row spans="1:3" r="10">
      <c t="s" s="4" r="A10">
        <v>228</v>
      </c>
      <c t="n" s="7" r="B10">
        <v>8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s="1" r="A1">
        <v>232</v>
      </c>
      <c t="s" s="2" r="B1">
        <v>68</v>
      </c>
      <c t="s" s="2" r="D1">
        <v>1</v>
      </c>
      <c t="s" s="2" r="F1">
        <v>91</v>
      </c>
    </row>
    <row spans="1:6" r="2">
      <c t="s" s="2" r="B2">
        <v>2</v>
      </c>
      <c t="s" s="2" r="C2">
        <v>69</v>
      </c>
      <c t="s" s="2" r="D2">
        <v>2</v>
      </c>
      <c t="s" s="2" r="E2">
        <v>69</v>
      </c>
      <c t="s" s="2" r="F2">
        <v>30</v>
      </c>
    </row>
    <row spans="1:6" r="3">
      <c t="s" s="4" r="A3">
        <v>103</v>
      </c>
      <c t="n" s="7" r="D3">
        <v>149800</v>
      </c>
      <c t="n" s="7" r="F3">
        <v>45000</v>
      </c>
    </row>
    <row spans="1:6" r="4">
      <c t="s" s="4" r="A4">
        <v>228</v>
      </c>
      <c t="n" s="7" r="B4">
        <v>185538</v>
      </c>
      <c t="n" s="6" r="D4">
        <v>185538</v>
      </c>
      <c t="n" s="6" r="F4">
        <v>50000</v>
      </c>
    </row>
    <row spans="1:6" r="5">
      <c t="s" s="4" r="A5">
        <v>80</v>
      </c>
      <c t="n" s="6" r="B5">
        <v>-66193</v>
      </c>
      <c t="n" s="7" r="C5">
        <v>-3713</v>
      </c>
      <c t="n" s="6" r="D5">
        <v>-116376</v>
      </c>
      <c t="n" s="7" r="E5">
        <v>-12769</v>
      </c>
    </row>
    <row spans="1:6" r="6">
      <c t="s" s="4" r="A6">
        <v>95</v>
      </c>
      <c t="n" s="6" r="D6">
        <v>-16571</v>
      </c>
      <c t="n" s="7" r="E6">
        <v>-9956</v>
      </c>
    </row>
    <row spans="1:6" r="7">
      <c t="s" s="4" r="A7">
        <v>96</v>
      </c>
      <c t="n" s="6" r="D7">
        <v>89157</v>
      </c>
    </row>
    <row spans="1:6" r="8">
      <c t="s" s="4" r="A8">
        <v>229</v>
      </c>
    </row>
    <row spans="1:6" r="9">
      <c t="s" s="4" r="A9">
        <v>228</v>
      </c>
      <c t="n" s="6" r="B9">
        <v>12538</v>
      </c>
      <c t="n" s="6" r="D9">
        <v>12538</v>
      </c>
      <c t="n" s="7" r="F9">
        <v>50000</v>
      </c>
    </row>
    <row spans="1:6" r="10">
      <c t="s" s="4" r="A10">
        <v>80</v>
      </c>
      <c t="n" s="6" r="B10">
        <v>469</v>
      </c>
      <c t="n" s="6" r="D10">
        <v>1544</v>
      </c>
    </row>
    <row spans="1:6" r="11">
      <c t="s" s="4" r="A11">
        <v>95</v>
      </c>
      <c t="n" s="6" r="B11">
        <v>741</v>
      </c>
      <c t="n" s="6" r="D11">
        <v>2426</v>
      </c>
    </row>
    <row spans="1:6" r="12">
      <c t="s" s="4" r="A12">
        <v>96</v>
      </c>
      <c t="n" s="6" r="B12">
        <v>8148</v>
      </c>
      <c t="n" s="6" r="D12">
        <v>25000</v>
      </c>
    </row>
    <row spans="1:6" r="13">
      <c t="s" s="4" r="A13">
        <v>230</v>
      </c>
    </row>
    <row spans="1:6" r="14">
      <c t="s" s="4" r="A14">
        <v>103</v>
      </c>
      <c t="n" s="6" r="D14">
        <v>74900</v>
      </c>
    </row>
    <row spans="1:6" r="15">
      <c t="s" s="4" r="A15">
        <v>228</v>
      </c>
      <c t="n" s="6" r="B15">
        <v>86000</v>
      </c>
      <c t="n" s="6" r="D15">
        <v>86000</v>
      </c>
    </row>
    <row spans="1:6" r="16">
      <c t="s" s="4" r="A16">
        <v>80</v>
      </c>
      <c t="n" s="6" r="B16">
        <v>1286</v>
      </c>
      <c t="n" s="6" r="D16">
        <v>2078</v>
      </c>
    </row>
    <row spans="1:6" r="17">
      <c t="s" s="4" r="A17">
        <v>95</v>
      </c>
      <c t="n" s="6" r="B17">
        <v>2829</v>
      </c>
      <c t="n" s="6" r="D17">
        <v>4571</v>
      </c>
    </row>
    <row spans="1:6" r="18">
      <c t="s" s="4" r="A18">
        <v>96</v>
      </c>
      <c t="n" s="6" r="B18">
        <v>21922</v>
      </c>
      <c t="n" s="6" r="D18">
        <v>35412</v>
      </c>
    </row>
    <row spans="1:6" r="19">
      <c t="s" s="4" r="A19">
        <v>231</v>
      </c>
    </row>
    <row spans="1:6" r="20">
      <c t="s" s="4" r="A20">
        <v>103</v>
      </c>
      <c t="n" s="6" r="D20">
        <v>74900</v>
      </c>
    </row>
    <row spans="1:6" r="21">
      <c t="s" s="4" r="A21">
        <v>228</v>
      </c>
      <c t="n" s="6" r="B21">
        <v>86000</v>
      </c>
      <c t="n" s="6" r="D21">
        <v>86000</v>
      </c>
    </row>
    <row spans="1:6" r="22">
      <c t="s" s="4" r="A22">
        <v>80</v>
      </c>
      <c t="n" s="6" r="B22">
        <v>1286</v>
      </c>
      <c t="n" s="6" r="D22">
        <v>1725</v>
      </c>
    </row>
    <row spans="1:6" r="23">
      <c t="s" s="4" r="A23">
        <v>95</v>
      </c>
      <c t="n" s="6" r="B23">
        <v>2767</v>
      </c>
      <c t="n" s="6" r="D23">
        <v>3710</v>
      </c>
    </row>
    <row spans="1:6" r="24">
      <c t="s" s="4" r="A24">
        <v>96</v>
      </c>
      <c t="n" s="7" r="B24">
        <v>21441</v>
      </c>
      <c t="n" s="7" r="D24">
        <v>2874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spans="1:2" r="1">
      <c t="s" s="1" r="A1">
        <v>233</v>
      </c>
      <c t="s" s="2" r="B1">
        <v>1</v>
      </c>
    </row>
    <row spans="1:2" r="2">
      <c t="s" s="2" r="B2">
        <v>2</v>
      </c>
    </row>
    <row spans="1:2" r="3">
      <c t="s" s="4" r="A3">
        <v>234</v>
      </c>
    </row>
    <row spans="1:2" r="4">
      <c t="s" s="4" r="A4">
        <v>235</v>
      </c>
      <c t="s" s="4" r="B4">
        <v>236</v>
      </c>
    </row>
    <row spans="1:2" r="5">
      <c t="s" s="4" r="A5">
        <v>237</v>
      </c>
      <c t="s" s="4" r="B5">
        <v>238</v>
      </c>
    </row>
    <row spans="1:2" r="6">
      <c t="s" s="4" r="A6">
        <v>239</v>
      </c>
      <c t="s" s="4" r="B6">
        <v>240</v>
      </c>
    </row>
    <row spans="1:2" r="7">
      <c t="s" s="4" r="A7">
        <v>241</v>
      </c>
    </row>
    <row spans="1:2" r="8">
      <c t="s" s="4" r="A8">
        <v>235</v>
      </c>
      <c t="s" s="4" r="B8">
        <v>242</v>
      </c>
    </row>
    <row spans="1:2" r="9">
      <c t="s" s="4" r="A9">
        <v>237</v>
      </c>
      <c t="s" s="4" r="B9">
        <v>243</v>
      </c>
    </row>
    <row spans="1:2" r="10">
      <c t="s" s="4" r="A10">
        <v>239</v>
      </c>
      <c t="s" s="4" r="B10">
        <v>2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45</v>
      </c>
      <c t="s" s="2" r="B1">
        <v>1</v>
      </c>
    </row>
    <row spans="1:4" r="2">
      <c t="s" s="2" r="B2">
        <v>2</v>
      </c>
      <c t="s" s="2" r="C2">
        <v>69</v>
      </c>
      <c t="s" s="2" r="D2">
        <v>30</v>
      </c>
    </row>
    <row spans="1:4" r="3">
      <c t="s" s="3" r="A3">
        <v>190</v>
      </c>
    </row>
    <row spans="1:4" r="4">
      <c t="s" s="4" r="A4">
        <v>246</v>
      </c>
      <c t="n" s="7" r="B4">
        <v>1000</v>
      </c>
      <c t="n" s="7" r="C4">
        <v>39000</v>
      </c>
    </row>
    <row spans="1:4" r="5">
      <c t="s" s="4" r="A5">
        <v>247</v>
      </c>
      <c t="n" s="6" r="B5">
        <v>12500</v>
      </c>
      <c t="n" s="7" r="D5">
        <v>0</v>
      </c>
    </row>
    <row spans="1:4" r="6">
      <c t="s" s="4" r="A6">
        <v>41</v>
      </c>
      <c t="n" s="7" r="B6">
        <v>35000</v>
      </c>
      <c t="n" s="7" r="D6">
        <v>22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248</v>
      </c>
      <c t="s" s="2" r="B1">
        <v>249</v>
      </c>
    </row>
    <row spans="1:4" r="2">
      <c t="s" s="2" r="B2">
        <v>250</v>
      </c>
      <c t="s" s="2" r="C2">
        <v>251</v>
      </c>
      <c t="s" s="2" r="D2">
        <v>2</v>
      </c>
    </row>
    <row spans="1:4" r="3">
      <c t="s" s="4" r="A3">
        <v>252</v>
      </c>
      <c t="n" s="7" r="C3">
        <v>14425</v>
      </c>
    </row>
    <row spans="1:4" r="4">
      <c t="s" s="4" r="A4">
        <v>253</v>
      </c>
      <c t="n" s="7" r="C4">
        <v>25000</v>
      </c>
    </row>
    <row spans="1:4" r="5">
      <c t="s" s="4" r="A5">
        <v>254</v>
      </c>
      <c t="n" s="7" r="B5">
        <v>3000</v>
      </c>
    </row>
    <row spans="1:4" r="6">
      <c t="s" s="4" r="A6">
        <v>255</v>
      </c>
      <c t="n" s="7" r="B6">
        <v>1000</v>
      </c>
    </row>
    <row spans="1:4" r="7">
      <c t="s" s="4" r="A7">
        <v>256</v>
      </c>
    </row>
    <row spans="1:4" r="8">
      <c t="s" s="4" r="A8">
        <v>257</v>
      </c>
      <c t="n" s="7" r="D8">
        <v>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258</v>
      </c>
      <c t="s" s="2" r="B1">
        <v>1</v>
      </c>
    </row>
    <row spans="1:3" r="2">
      <c t="s" s="2" r="B2">
        <v>2</v>
      </c>
      <c t="s" s="2" r="C2">
        <v>30</v>
      </c>
    </row>
    <row spans="1:3" r="3">
      <c t="s" s="4" r="A3">
        <v>61</v>
      </c>
      <c t="n" s="6" r="B3">
        <v>300000000</v>
      </c>
      <c t="n" s="6" r="C3">
        <v>300000000</v>
      </c>
    </row>
    <row spans="1:3" r="4">
      <c t="s" s="4" r="A4">
        <v>60</v>
      </c>
      <c t="n" s="8" r="B4">
        <v>0.001</v>
      </c>
      <c t="n" s="8" r="C4">
        <v>0.001</v>
      </c>
    </row>
    <row spans="1:3" r="5">
      <c t="s" s="4" r="A5">
        <v>259</v>
      </c>
      <c t="n" s="6" r="B5">
        <v>10000000</v>
      </c>
    </row>
    <row spans="1:3" r="6">
      <c t="s" s="4" r="A6">
        <v>260</v>
      </c>
      <c t="n" s="8" r="B6">
        <v>0.001</v>
      </c>
    </row>
    <row spans="1:3" r="7">
      <c t="s" s="4" r="A7">
        <v>62</v>
      </c>
      <c t="n" s="6" r="B7">
        <v>50274070</v>
      </c>
      <c t="n" s="6" r="C7">
        <v>47780465</v>
      </c>
    </row>
    <row spans="1:3" r="8">
      <c t="s" s="4" r="A8">
        <v>63</v>
      </c>
      <c t="n" s="6" r="B8">
        <v>49399070</v>
      </c>
      <c t="n" s="6" r="C8">
        <v>46905465</v>
      </c>
    </row>
    <row spans="1:3" r="9">
      <c t="s" s="4" r="A9">
        <v>261</v>
      </c>
      <c t="n" s="6" r="B9">
        <v>875000</v>
      </c>
    </row>
    <row spans="1:3" r="10">
      <c t="s" s="4" r="A10">
        <v>262</v>
      </c>
    </row>
    <row spans="1:3" r="11">
      <c t="s" s="4" r="A11">
        <v>263</v>
      </c>
      <c t="n" s="6" r="B11">
        <v>108403</v>
      </c>
    </row>
    <row spans="1:3" r="12">
      <c t="s" s="4" r="A12">
        <v>264</v>
      </c>
      <c t="n" s="7" r="B12">
        <v>12521</v>
      </c>
    </row>
    <row spans="1:3" r="13">
      <c t="s" s="4" r="A13">
        <v>265</v>
      </c>
    </row>
    <row spans="1:3" r="14">
      <c t="s" s="4" r="A14">
        <v>263</v>
      </c>
      <c t="n" s="6" r="B14">
        <v>952203</v>
      </c>
    </row>
    <row spans="1:3" r="15">
      <c t="s" s="4" r="A15">
        <v>264</v>
      </c>
      <c t="n" s="7" r="B15">
        <v>5237</v>
      </c>
    </row>
    <row spans="1:3" r="16">
      <c t="s" s="4" r="A16">
        <v>266</v>
      </c>
    </row>
    <row spans="1:3" r="17">
      <c t="s" s="4" r="A17">
        <v>263</v>
      </c>
      <c t="n" s="6" r="B17">
        <v>1432999</v>
      </c>
    </row>
    <row spans="1:3" r="18">
      <c t="s" s="4" r="A18">
        <v>264</v>
      </c>
      <c t="n" s="7" r="B18">
        <v>197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7"/>
  </cols>
  <sheetData>
    <row spans="1:2" r="1">
      <c t="s" s="1" r="A1">
        <v>267</v>
      </c>
      <c t="s" s="2" r="B1">
        <v>249</v>
      </c>
    </row>
    <row spans="1:2" r="2">
      <c t="s" s="2" r="B2">
        <v>268</v>
      </c>
    </row>
    <row spans="1:2" r="3">
      <c t="s" s="3" r="A3">
        <v>190</v>
      </c>
    </row>
    <row spans="1:2" r="4">
      <c t="s" s="4" r="A4">
        <v>269</v>
      </c>
      <c t="n" s="6" r="B4">
        <v>2500000</v>
      </c>
    </row>
    <row spans="1:2" r="5">
      <c t="s" s="4" r="A5">
        <v>270</v>
      </c>
      <c t="n" s="7" r="B5">
        <v>10779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s="1" r="A1">
        <v>90</v>
      </c>
      <c t="s" s="2" r="B1">
        <v>68</v>
      </c>
      <c t="s" s="2" r="D1">
        <v>1</v>
      </c>
      <c t="s" s="2" r="F1">
        <v>91</v>
      </c>
    </row>
    <row spans="1:6" r="2">
      <c t="s" s="2" r="B2">
        <v>2</v>
      </c>
      <c t="s" s="2" r="C2">
        <v>69</v>
      </c>
      <c t="s" s="2" r="D2">
        <v>2</v>
      </c>
      <c t="s" s="2" r="E2">
        <v>69</v>
      </c>
      <c t="s" s="2" r="F2">
        <v>30</v>
      </c>
    </row>
    <row spans="1:6" r="3">
      <c t="s" s="3" r="A3">
        <v>92</v>
      </c>
    </row>
    <row spans="1:6" r="4">
      <c t="s" s="4" r="A4">
        <v>85</v>
      </c>
      <c t="n" s="7" r="B4">
        <v>1506946</v>
      </c>
      <c t="n" s="7" r="C4">
        <v>-62251</v>
      </c>
      <c t="n" s="7" r="D4">
        <v>-782183</v>
      </c>
      <c t="n" s="7" r="E4">
        <v>-222678</v>
      </c>
    </row>
    <row spans="1:6" r="5">
      <c t="s" s="3" r="A5">
        <v>93</v>
      </c>
    </row>
    <row spans="1:6" r="6">
      <c t="s" s="4" r="A6">
        <v>75</v>
      </c>
      <c t="n" s="6" r="B6">
        <v>632</v>
      </c>
      <c t="n" s="6" r="C6">
        <v>1792</v>
      </c>
      <c t="n" s="6" r="D6">
        <v>1264</v>
      </c>
      <c t="n" s="6" r="E6">
        <v>4656</v>
      </c>
    </row>
    <row spans="1:6" r="7">
      <c t="s" s="4" r="A7">
        <v>94</v>
      </c>
      <c t="n" s="6" r="D7">
        <v>1000</v>
      </c>
      <c t="n" s="6" r="E7">
        <v>42666</v>
      </c>
    </row>
    <row spans="1:6" r="8">
      <c t="s" s="4" r="A8">
        <v>95</v>
      </c>
      <c t="n" s="6" r="D8">
        <v>16571</v>
      </c>
      <c t="n" s="6" r="E8">
        <v>9956</v>
      </c>
    </row>
    <row spans="1:6" r="9">
      <c t="s" s="4" r="A9">
        <v>96</v>
      </c>
      <c t="n" s="6" r="D9">
        <v>89157</v>
      </c>
    </row>
    <row spans="1:6" r="10">
      <c t="s" s="4" r="A10">
        <v>81</v>
      </c>
      <c t="n" s="6" r="B10">
        <v>-1612457</v>
      </c>
      <c t="n" s="6" r="D10">
        <v>509315</v>
      </c>
    </row>
    <row spans="1:6" r="11">
      <c t="s" s="3" r="A11">
        <v>97</v>
      </c>
    </row>
    <row spans="1:6" r="12">
      <c t="s" s="4" r="A12">
        <v>98</v>
      </c>
      <c t="n" s="6" r="D12">
        <v>9570</v>
      </c>
      <c t="n" s="6" r="E12">
        <v>33260</v>
      </c>
    </row>
    <row spans="1:6" r="13">
      <c t="s" s="4" r="A13">
        <v>99</v>
      </c>
      <c t="n" s="6" r="D13">
        <v>2949</v>
      </c>
      <c t="n" s="6" r="E13">
        <v>4689</v>
      </c>
    </row>
    <row spans="1:6" r="14">
      <c t="s" s="4" r="A14">
        <v>100</v>
      </c>
      <c t="n" s="6" r="D14">
        <v>-152357</v>
      </c>
      <c t="n" s="6" r="E14">
        <v>-127451</v>
      </c>
    </row>
    <row spans="1:6" r="15">
      <c t="s" s="3" r="A15">
        <v>101</v>
      </c>
    </row>
    <row spans="1:6" r="16">
      <c t="s" s="4" r="A16">
        <v>102</v>
      </c>
      <c t="n" s="6" r="E16">
        <v>71500</v>
      </c>
    </row>
    <row spans="1:6" r="17">
      <c t="s" s="4" r="A17">
        <v>103</v>
      </c>
      <c t="n" s="6" r="D17">
        <v>149800</v>
      </c>
      <c t="n" s="7" r="F17">
        <v>45000</v>
      </c>
    </row>
    <row spans="1:6" r="18">
      <c t="s" s="4" r="A18">
        <v>104</v>
      </c>
      <c t="n" s="6" r="D18">
        <v>12500</v>
      </c>
      <c t="n" s="6" r="E18">
        <v>10000</v>
      </c>
    </row>
    <row spans="1:6" r="19">
      <c t="s" s="4" r="A19">
        <v>105</v>
      </c>
      <c t="n" s="6" r="D19">
        <v>-11745</v>
      </c>
      <c t="n" s="6" r="E19">
        <v>-6953</v>
      </c>
    </row>
    <row spans="1:6" r="20">
      <c t="s" s="4" r="A20">
        <v>106</v>
      </c>
      <c t="n" s="6" r="D20">
        <v>150555</v>
      </c>
      <c t="n" s="6" r="E20">
        <v>74547</v>
      </c>
    </row>
    <row spans="1:6" r="21">
      <c t="s" s="4" r="A21">
        <v>107</v>
      </c>
      <c t="n" s="6" r="D21">
        <v>-1802</v>
      </c>
      <c t="n" s="6" r="E21">
        <v>-52904</v>
      </c>
    </row>
    <row spans="1:6" r="22">
      <c t="s" s="4" r="A22">
        <v>108</v>
      </c>
      <c t="n" s="6" r="D22">
        <v>1802</v>
      </c>
      <c t="n" s="6" r="E22">
        <v>63914</v>
      </c>
      <c t="n" s="6" r="F22">
        <v>63914</v>
      </c>
    </row>
    <row spans="1:6" r="23">
      <c t="s" s="4" r="A23">
        <v>109</v>
      </c>
      <c t="n" s="7" r="B23">
        <v>0</v>
      </c>
      <c t="n" s="7" r="C23">
        <v>11010</v>
      </c>
      <c t="n" s="6" r="D23">
        <v>0</v>
      </c>
      <c t="n" s="6" r="E23">
        <v>11010</v>
      </c>
      <c t="n" s="7" r="F23">
        <v>1802</v>
      </c>
    </row>
    <row spans="1:6" r="24">
      <c t="s" s="3" r="A24">
        <v>110</v>
      </c>
    </row>
    <row spans="1:6" r="25">
      <c t="s" s="4" r="A25">
        <v>111</v>
      </c>
      <c t="s" s="4" r="D25">
        <v>48</v>
      </c>
      <c t="s" s="4" r="E25">
        <v>48</v>
      </c>
    </row>
    <row spans="1:6" r="26">
      <c t="s" s="4" r="A26">
        <v>112</v>
      </c>
      <c t="n" s="6" r="D26">
        <v>7955</v>
      </c>
      <c t="n" s="7" r="E26">
        <v>626</v>
      </c>
    </row>
    <row spans="1:6" r="27">
      <c t="s" s="3" r="A27">
        <v>113</v>
      </c>
    </row>
    <row spans="1:6" r="28">
      <c t="s" s="4" r="A28">
        <v>114</v>
      </c>
      <c t="n" s="6" r="D28">
        <v>37462</v>
      </c>
    </row>
    <row spans="1:6" r="29">
      <c t="s" s="4" r="A29">
        <v>115</v>
      </c>
      <c t="n" s="7" r="D29">
        <v>864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1</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3</v>
      </c>
      <c t="s" s="2" r="B1">
        <v>1</v>
      </c>
    </row>
    <row spans="1:2" r="2">
      <c t="s" s="2" r="B2">
        <v>2</v>
      </c>
    </row>
    <row spans="1:2" r="3">
      <c t="s" s="3" r="A3">
        <v>117</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r</vt:lpstr>
      <vt:lpstr>Consolidated Statements of Oper</vt:lpstr>
      <vt:lpstr>Consolidated Statements of Cash</vt:lpstr>
      <vt:lpstr>Note 1 - Nature of Operations a</vt:lpstr>
      <vt:lpstr>Note 2 - Significant Accounting</vt:lpstr>
      <vt:lpstr>Note 3 - Property and Equipment</vt:lpstr>
      <vt:lpstr>Note 4 - Note Payable</vt:lpstr>
      <vt:lpstr>Note 5 - Convertible Note Payab</vt:lpstr>
      <vt:lpstr>Note 6 - Derivative Financial I</vt:lpstr>
      <vt:lpstr>Note 7 - Related Party Transact</vt:lpstr>
      <vt:lpstr>Note 8 - Commitments and Contin</vt:lpstr>
      <vt:lpstr>Note 9 - Stockholders' Equity</vt:lpstr>
      <vt:lpstr>Note 10 - Concentration of Cred</vt:lpstr>
      <vt:lpstr>Note 11 - Subsequent Events</vt:lpstr>
      <vt:lpstr>Note 1 - Nature of Operations17</vt:lpstr>
      <vt:lpstr>Note 2 - Significant Accounti18</vt:lpstr>
      <vt:lpstr>Note 2 - Significant Accounti19</vt:lpstr>
      <vt:lpstr>Note 2 - Significant Accounti20</vt:lpstr>
      <vt:lpstr>Note 2 - Significant Accounti21</vt:lpstr>
      <vt:lpstr>Note 2 - Significant Accounti22</vt:lpstr>
      <vt:lpstr>Note 2 - Significant Accounti23</vt:lpstr>
      <vt:lpstr>Note 2 - Significant Accounti24</vt:lpstr>
      <vt:lpstr>Note 2 - Significant Accounti25</vt:lpstr>
      <vt:lpstr>Note 2 - Significant Accounti26</vt:lpstr>
      <vt:lpstr>Note 2 - Significant Accounti27</vt:lpstr>
      <vt:lpstr>Note 2 - Significant Accounti28</vt:lpstr>
      <vt:lpstr>Note 3 - Property and Equipme29</vt:lpstr>
      <vt:lpstr>Note 4 - Note Payable_ Schedule</vt:lpstr>
      <vt:lpstr>Note 5 - Convertible Note Pay31</vt:lpstr>
      <vt:lpstr>Note 6 - Derivative Financial32</vt:lpstr>
      <vt:lpstr>Note 1 - Nature of Operations33</vt:lpstr>
      <vt:lpstr>Note 2 - Significant Accounti34</vt:lpstr>
      <vt:lpstr>Note 2 - Significant Accounti35</vt:lpstr>
      <vt:lpstr>Note 2 - Significant Accounti36</vt:lpstr>
      <vt:lpstr>Note 3 - Property and Equipme37</vt:lpstr>
      <vt:lpstr>Note 3 - Property and Equipme38</vt:lpstr>
      <vt:lpstr>Note 4 - Note Payable_ Schedu39</vt:lpstr>
      <vt:lpstr>Note 4 - Note Payable (Details)</vt:lpstr>
      <vt:lpstr>Note 5 - Convertible Note Pay41</vt:lpstr>
      <vt:lpstr>Note 5 - Convertible Note Pay42</vt:lpstr>
      <vt:lpstr>Note 6 - Derivative Financial43</vt:lpstr>
      <vt:lpstr>Note 7 - Related Party Transa44</vt:lpstr>
      <vt:lpstr>Note 8 - Commitments and Cont45</vt:lpstr>
      <vt:lpstr>Note 9 - Stockholders' Equity (</vt:lpstr>
      <vt:lpstr>Note 9 - Stockholders' Equity_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7:16:06Z</dcterms:created>
  <dcterms:modified xmlns:dcterms="http://purl.org/dc/terms/" xmlns:xsi="http://www.w3.org/2001/XMLSchema-instance" xsi:type="dcterms:W3CDTF">2016-09-29T17:16:06Z</dcterms:modified>
  <dc:title xmlns:dc="http://purl.org/dc/elements/1.1/">Untitled</dc:title>
  <dc:description xmlns:dc="http://purl.org/dc/elements/1.1/"/>
  <dc:subject xmlns:dc="http://purl.org/dc/elements/1.1/"/>
  <cp:keywords/>
  <cp:category/>
</cp:coreProperties>
</file>